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Accounts Receivables, Net" sheetId="10" state="visible" r:id="rId10"/>
    <sheet xmlns:r="http://schemas.openxmlformats.org/officeDocument/2006/relationships" name="Other Receivabl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bentures, Related Parties"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Acquisition of Asse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asis of Pre_2" sheetId="22" state="visible" r:id="rId22"/>
    <sheet xmlns:r="http://schemas.openxmlformats.org/officeDocument/2006/relationships" name="Summary of Significant Accoun_3" sheetId="23" state="visible" r:id="rId23"/>
    <sheet xmlns:r="http://schemas.openxmlformats.org/officeDocument/2006/relationships" name="Accounts Receivables, Net (Tabl" sheetId="24" state="visible" r:id="rId24"/>
    <sheet xmlns:r="http://schemas.openxmlformats.org/officeDocument/2006/relationships" name="Other Receivable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Organization and Basis of Pre_3" sheetId="32" state="visible" r:id="rId32"/>
    <sheet xmlns:r="http://schemas.openxmlformats.org/officeDocument/2006/relationships" name="Organization and Basis of Pre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lated Party Transactions (Det" sheetId="36" state="visible" r:id="rId36"/>
    <sheet xmlns:r="http://schemas.openxmlformats.org/officeDocument/2006/relationships" name="Accounts Receivables, Net - Sch" sheetId="37" state="visible" r:id="rId37"/>
    <sheet xmlns:r="http://schemas.openxmlformats.org/officeDocument/2006/relationships" name="Other Receivables - Schedule of" sheetId="38" state="visible" r:id="rId38"/>
    <sheet xmlns:r="http://schemas.openxmlformats.org/officeDocument/2006/relationships" name="Other Receivables - Schedule _2"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Accrued Expenses - Schedule of " sheetId="42" state="visible" r:id="rId42"/>
    <sheet xmlns:r="http://schemas.openxmlformats.org/officeDocument/2006/relationships" name="Notes Payable - Schedule of Not" sheetId="43" state="visible" r:id="rId43"/>
    <sheet xmlns:r="http://schemas.openxmlformats.org/officeDocument/2006/relationships" name="Notes Payable - Schedule of N_2" sheetId="44" state="visible" r:id="rId44"/>
    <sheet xmlns:r="http://schemas.openxmlformats.org/officeDocument/2006/relationships" name="Debentures, Related Parties (De" sheetId="45" state="visible" r:id="rId45"/>
    <sheet xmlns:r="http://schemas.openxmlformats.org/officeDocument/2006/relationships" name="Stockholders' Deficit (Details " sheetId="46" state="visible" r:id="rId46"/>
    <sheet xmlns:r="http://schemas.openxmlformats.org/officeDocument/2006/relationships" name="Stockholders' Deficit - Schedul" sheetId="47" state="visible" r:id="rId47"/>
    <sheet xmlns:r="http://schemas.openxmlformats.org/officeDocument/2006/relationships" name="Stockholders' Deficit - Sched_2" sheetId="48" state="visible" r:id="rId48"/>
    <sheet xmlns:r="http://schemas.openxmlformats.org/officeDocument/2006/relationships" name="Stockholders' Deficit - Sched_3" sheetId="49" state="visible" r:id="rId49"/>
    <sheet xmlns:r="http://schemas.openxmlformats.org/officeDocument/2006/relationships" name="Income Taxes (Details Narrative" sheetId="50" state="visible" r:id="rId50"/>
    <sheet xmlns:r="http://schemas.openxmlformats.org/officeDocument/2006/relationships" name="Income Taxes - Schedule of Inco" sheetId="51" state="visible" r:id="rId51"/>
    <sheet xmlns:r="http://schemas.openxmlformats.org/officeDocument/2006/relationships" name="Income Taxes - Schedule of Effe" sheetId="52" state="visible" r:id="rId52"/>
    <sheet xmlns:r="http://schemas.openxmlformats.org/officeDocument/2006/relationships" name="Income Taxes - Schedule of the " sheetId="53" state="visible" r:id="rId53"/>
    <sheet xmlns:r="http://schemas.openxmlformats.org/officeDocument/2006/relationships" name="Acquisition of Assets (Detail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522">
  <si>
    <t>Document and Entity Information - USD ($)</t>
  </si>
  <si>
    <t>12 Months Ended</t>
  </si>
  <si>
    <t>Aug. 31, 2018</t>
  </si>
  <si>
    <t>Nov. 01, 2018</t>
  </si>
  <si>
    <t>Feb. 28, 2018</t>
  </si>
  <si>
    <t>Document And Entity Information</t>
  </si>
  <si>
    <t>Entity Registrant Name</t>
  </si>
  <si>
    <t>Novo Integrated Sciences, Inc.</t>
  </si>
  <si>
    <t>Entity Central Index Key</t>
  </si>
  <si>
    <t>Document Type</t>
  </si>
  <si>
    <t>10-K</t>
  </si>
  <si>
    <t>Document Period End Date</t>
  </si>
  <si>
    <t>Aug. 31,
		2018</t>
  </si>
  <si>
    <t>Amendment Flag</t>
  </si>
  <si>
    <t>false</t>
  </si>
  <si>
    <t>Current Fiscal Year End Date</t>
  </si>
  <si>
    <t>--08-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NVOS</t>
  </si>
  <si>
    <t>Document Fiscal Period Focus</t>
  </si>
  <si>
    <t>FY</t>
  </si>
  <si>
    <t>Document Fiscal Year Focus</t>
  </si>
  <si>
    <t>Consolidated Balance Sheets - USD ($)</t>
  </si>
  <si>
    <t>Aug. 31, 2017</t>
  </si>
  <si>
    <t>Current Assets:</t>
  </si>
  <si>
    <t>Cash and cash equivalents</t>
  </si>
  <si>
    <t>Accounts receivable, net</t>
  </si>
  <si>
    <t>Other receivables, current portion</t>
  </si>
  <si>
    <t>Prepaid expenses and other current assets</t>
  </si>
  <si>
    <t>Total current assets</t>
  </si>
  <si>
    <t>Property and equipment, net</t>
  </si>
  <si>
    <t>Other receivables, net of current portion</t>
  </si>
  <si>
    <t xml:space="preserve"> </t>
  </si>
  <si>
    <t>Acquisition deposits</t>
  </si>
  <si>
    <t>Goodwill</t>
  </si>
  <si>
    <t>TOTAL ASSETS</t>
  </si>
  <si>
    <t>Current Liabilities:</t>
  </si>
  <si>
    <t>Accounts payable</t>
  </si>
  <si>
    <t>Accrued expenses</t>
  </si>
  <si>
    <t>Accrued interest (principally to related parties)</t>
  </si>
  <si>
    <t>Due to related parties</t>
  </si>
  <si>
    <t>Notes payable, current portion</t>
  </si>
  <si>
    <t>Total current liabilities</t>
  </si>
  <si>
    <t>Debentures, related parties</t>
  </si>
  <si>
    <t>Notes payable, net of current portion</t>
  </si>
  <si>
    <t>TOTAL LIABILITIES</t>
  </si>
  <si>
    <t>Commitments and contingencies</t>
  </si>
  <si>
    <t>Convertible Preferred stock; $0.001 par value; 1,000,000 shares authorized; 0 and 0 shares issued and outstanding at August 31, 2018 and 2017</t>
  </si>
  <si>
    <t>Common stock; $0.001 par value; 499,000,000 shares authorized; 207,881,743 and 201,837,254 shares issued and outstanding at August 31, 2018 and 2017</t>
  </si>
  <si>
    <t>Additional paid-in capital</t>
  </si>
  <si>
    <t>Other comprehensive income</t>
  </si>
  <si>
    <t>Accumulated deficit</t>
  </si>
  <si>
    <t>Total Novo Integrated Sciences, Inc. stockholders' equity (deficit)</t>
  </si>
  <si>
    <t>Noncontrolling interest</t>
  </si>
  <si>
    <t>Total stockholders' equity (deficit)</t>
  </si>
  <si>
    <t>TOTAL LIABILITIES AND STOCKHOLDERS' EQUITY (DEFICIT)</t>
  </si>
  <si>
    <t>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revenues</t>
  </si>
  <si>
    <t>Gross profit</t>
  </si>
  <si>
    <t>Operating expenses:</t>
  </si>
  <si>
    <t>Selling expenses</t>
  </si>
  <si>
    <t>General and administrative expenses</t>
  </si>
  <si>
    <t>Total operating expenses</t>
  </si>
  <si>
    <t>Income (loss) from operations</t>
  </si>
  <si>
    <t>Non operating income (expense)</t>
  </si>
  <si>
    <t>Interest income</t>
  </si>
  <si>
    <t>Interest expense</t>
  </si>
  <si>
    <t>Total other income (expense)</t>
  </si>
  <si>
    <t>Loss before income taxes</t>
  </si>
  <si>
    <t>Income tax expense</t>
  </si>
  <si>
    <t>Net loss</t>
  </si>
  <si>
    <t>Net loss attributed to noncontrolling interest</t>
  </si>
  <si>
    <t>Net loss attributed to Novo Integrated Sciences, Inc.</t>
  </si>
  <si>
    <t>Comprehensive loss:</t>
  </si>
  <si>
    <t>Foreign currency translation gain (loss)</t>
  </si>
  <si>
    <t>Weighted average common shares outstanding - basic and diluted</t>
  </si>
  <si>
    <t>Net loss per common share - basic and diluted</t>
  </si>
  <si>
    <t>Consolidated Statement of Stockholders' Equity (Deficit) - USD ($)</t>
  </si>
  <si>
    <t>Common Stock [Member]</t>
  </si>
  <si>
    <t>Additional Paid-in Capital [Member]</t>
  </si>
  <si>
    <t>Other Comprehensive Income [Member]</t>
  </si>
  <si>
    <t>Accumulated Deficit [Member]</t>
  </si>
  <si>
    <t>Total Novo Stockholders' Equity/ (Deficit) [Member]</t>
  </si>
  <si>
    <t>Noncontrolling Interest [Member]</t>
  </si>
  <si>
    <t>Total</t>
  </si>
  <si>
    <t>Balance at Aug. 31, 2016</t>
  </si>
  <si>
    <t>Balance, shares at Aug. 31, 2016</t>
  </si>
  <si>
    <t>Common stock issued in connection with reverse merger transaction</t>
  </si>
  <si>
    <t>Common stock issued in connection with reverse merger transaction, shares</t>
  </si>
  <si>
    <t>Common stock issued for cash</t>
  </si>
  <si>
    <t>Common stock issued for cash, shares</t>
  </si>
  <si>
    <t>Offering costs</t>
  </si>
  <si>
    <t>Fair value of vested stock options</t>
  </si>
  <si>
    <t>Foreign currency translation loss</t>
  </si>
  <si>
    <t>Common stock issued for acquisition, shares</t>
  </si>
  <si>
    <t>Balance at Aug. 31, 2017</t>
  </si>
  <si>
    <t>Balance, shares at Aug. 31, 2017</t>
  </si>
  <si>
    <t>Common stock issued for acquisition</t>
  </si>
  <si>
    <t>Common stock issued for conversion of debt</t>
  </si>
  <si>
    <t>Common stock issued for conversion of debt, shares</t>
  </si>
  <si>
    <t>Cancellation of common stock previously issued</t>
  </si>
  <si>
    <t>Cancellation of common stock previously issued, shares</t>
  </si>
  <si>
    <t>Fair value of modification of stock option terms</t>
  </si>
  <si>
    <t>Balance at Aug. 30, 2018</t>
  </si>
  <si>
    <t>Balance, shares at Aug. 30, 2018</t>
  </si>
  <si>
    <t>Balance at Aug. 31, 2018</t>
  </si>
  <si>
    <t>Consolidated Statements of Cash Flows - USD ($)</t>
  </si>
  <si>
    <t>CASH FLOWS FROM OPERATING ACTIVITIES:</t>
  </si>
  <si>
    <t>Adjustments to reconcile net loss to net cash used in operating activities:</t>
  </si>
  <si>
    <t>Depreciation</t>
  </si>
  <si>
    <t>Expense associated with modified stock option terms</t>
  </si>
  <si>
    <t>Changes in operating assets and liabilities:</t>
  </si>
  <si>
    <t>Accounts receivable</t>
  </si>
  <si>
    <t>Accrued interest</t>
  </si>
  <si>
    <t>Net cash used in operating activities</t>
  </si>
  <si>
    <t>CASH FLOWS FROM INVESTING ACTIVITIES:</t>
  </si>
  <si>
    <t>Purchase of furniture and equipment</t>
  </si>
  <si>
    <t>Deposit paid for acquisition</t>
  </si>
  <si>
    <t>Amounts loaned for other receivables</t>
  </si>
  <si>
    <t>Cash acquired in reverse merger transaction</t>
  </si>
  <si>
    <t>Repayments of other receivables</t>
  </si>
  <si>
    <t>Net cash provided by (used in) investing activities</t>
  </si>
  <si>
    <t>CASH FLOWS FROM FINANCING ACTIVITIES:</t>
  </si>
  <si>
    <t>Advances (repayments) to related parties</t>
  </si>
  <si>
    <t>Proceeds from the sale of common stock</t>
  </si>
  <si>
    <t>Offering cost paid</t>
  </si>
  <si>
    <t>Payments on notes payable</t>
  </si>
  <si>
    <t>Net cash used in financing activities</t>
  </si>
  <si>
    <t>Effect of exchange rate changes on cash and equivalents</t>
  </si>
  <si>
    <t>NET DECREASE IN CASH AND CASH EQUIVALENTS</t>
  </si>
  <si>
    <t>CASH AND CASH EQUIVALENTS, BEGINNING OF PERIOD</t>
  </si>
  <si>
    <t>CASH AND CASH EQUIVALENTS, END OF PERIOD</t>
  </si>
  <si>
    <t>CASH PAID FOR:</t>
  </si>
  <si>
    <t>Interest</t>
  </si>
  <si>
    <t>Income taxes</t>
  </si>
  <si>
    <t>SUPPLEMENTAL NON-CASH INVESTING AND FINANCING ACTIVITIES:</t>
  </si>
  <si>
    <t>Note payable issued for purchase of assets</t>
  </si>
  <si>
    <t>Organization and Basis of Presentation</t>
  </si>
  <si>
    <t>Organization, Consolidation and Presentation of Financial Statements [Abstract]</t>
  </si>
  <si>
    <t>Note 1 - Organization and Basis of Presentation Organization and Line of Business Novo Integrated Sciences, Inc. (“Novo
Integrated”) was incorporated in Delaware on November 27, 2000, under the name Turbine Truck Engines, Inc. On February 20,
2008, the Company was re-domiciled to the State of Nevada. Effective July 12, 2017, the Company’s name was changed to Novo
Integrated Sciences, Inc. When used herein, the terms the “Company,” “we,” “us” and “our”
refer to Novo Integrated and its consolidated subsidiaries. The Company delivers multi-disciplinary primary
healthcare to over 400,000 patients annually through our 16 corporate-owned clinics and a contracted network of 88 affiliate clinics
and 234 eldercare centric homes located across Canada. Our team of practitioners and staff are trained for assessment, diagnosis,
treatment, pain management, rehabilitation and primary prevention. Our specialized services and products include physiotherapy,
chiropractic care, occupational therapy, eldercare, laser therapeutics, massage therapy, acupuncture, chiropody, neurological functions,
kinesiology, concussion management and baseline testing, women’s pelvic health, sports medicine therapy, assistive devices
and private personal training. We do not provide primary care medical services, none of our employees practices primary care medicine,
and our services do not require a medical or nursing license. Since inception and through May 9, 2017, our
activities and business operations were limited to raising capital, organizational matters and the implementation of our business
plan related to research, development, testing and commercialization of various alternative energy technologies. On April 25, 2017 (the “Effective Date”),
we entered into a Share Exchange Agreement (the “Share Exchange Agreement”) by and between (i) Novo Integrated; (ii)
NHL, (iii) ALMC-ASAP Holdings Inc. (“ALMC”); (iv) Michael Gaynor Family Trust (the “MGFT”); (v) 1218814
Ontario Inc. (“1218814”) and (vi) Michael Gaynor Physiotherapy Professional Corp. (“MGPP,” and together
with ALMC, MGFT and 1218814, the “NHL Shareholders”). Pursuant to the terms of the Share Exchange Agreement, Novo Integrated
agreed to acquire from the NHL Shareholders all of the shares of both common and preferred stock of NHL, held by the NHL Shareholders,
in exchange for the issuance by Novo Integrated to the NHL Shareholders of shares of Novo Integrated’s common stock, such
that following the closing of the Share Exchange Agreement, the NHL Shareholders would own 167,797,406 restricted shares Novo Integrated
common stock, representing 85% of the issued and outstanding Novo Integrated common stock, calculated including all granted and
issued options or warrants to acquire Novo Integrated common stock as of the Effective Date, but to exclude shares of Novo Integrated
common stock that are subject to a then-current Regulation S offering that was undertaken by Novo Integrated (the “Exchange”). On May 9, 2017, the Exchange closed and, as
a result, NHL became a wholly owned subsidiary of Novo Integrated. The Exchange was accounted for as a reverse
acquisition under the purchase method of accounting since NHL obtained control of Novo Integrated Sciences, Inc.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closing date of the Exchange, the net assets of the legal
acquirer, Novo Integrated Sciences, Inc., were $6,904. On May 9, 2017, our Board of Directors determined,
in connection with the closing of the Exchange, to change our fiscal year end from December 31 to August 31 but did not memorialize
such determination in writing. On July 17, 2017, the Board ratified and memorialized in writing its May 9, 2017 determination regarding
the change in fiscal year end. On April 1, 2017, NHL purchased assets of Apka
Health to expand our community OT services. On December 1, 2017, NHL acquired substantially all of the assets of Executive Fitness
Leaders, with operations located in Ottawa Ontario Canada, entered into an Asset Purchase Agreement, pursuant to which NHL acquired
substantially all of the assets of Executive Fitness Leaders in exchange for the issuance by Novo Integrated of 384,110 restricted
shares of its common stock. Basis of Presentation The accompanying consolidated financial statements
were prepared in conformity with accounting principles generally accepted in the United States of America (“U.S. GAAP”).
The Company’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the Financial
Accounting Standards Board (the “FASB”) Accounting Standards Codification (“ASC”) Topic 830, Foreign
Currency Transaction Comprehensive Income
August 31, 2018 August 31, 2017
Period end: CAD to USD exchange rate $ 0.7647 $ 0.7988
Average period: CAD to USD exchange rate $ 0.7835 $ 0.7573</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its wholly-owned subsidiaries, NHL, Novo Peak Health Inc., Novo Healthnet Rehab Limited,
Novo Assessments Inc., an 80% interest in Novo Healthnet Kemptville Centre, Inc., a Back on Track Physiotherapy and Health Centre
clinic operated by NHL, and a 50% stake in a joint venture with the Sophie Freeman Dental Hygiene Professional Corporation operated
as Novo Dental. All of the Company’s subsidiaries are incorporated under the laws of the Province of Ontario, Canada. All
intercompany transactions have been eliminated. Noncontrolling Interest The Company follows FASB ASC Topic 810, Consolidation, The net income (loss) attributed to the NCI
is separately designated in the accompanying consolidated statements of operations and other comprehensive incom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18 and 2017, the allowance for uncollectible accounts receivable was $464,527 and $507,636,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Goodwill Goodwill represents the excess of purchase
price over the underlying net assets of businesses acquired. Under accounting requirements, goodwill is not amortized but is subject
to annual impairment tests. At August 31, 2018, the Company recorded goodwill of $382,350 and $221,763, respectively, related to
its acquisition of Apka Health, Inc. during the fiscal year ended August 31, 2017 and Executive Fitness Leaders during the fiscal
year ended August 31, 2018. As of August 31, 2018 and 2017, the Company performed the required impairment reviews. Based on its
reviews at August 31, 2018 and 2017, the Company believes there was no impairment of its goodwill. Acquisition Deposits The Company has signed letters of understanding
with two potential acquisition candidates which includes refundable acquisition deposits totaling $1,112,404 and $1,162,009, as
of August 31, 2018 and 2017, respectively.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August 31, 2018 and 2017, respectively,
the Company did not identify any assets and liabilities required to be presented on the balance sheet at fair value. Revenue Recognition ASU No. 2014-09 Revenue from Contracts
with Customers Topic 606. Topic 605, Revenue Recognition Revenue from providing healthcare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Healthcare services - gross service revenue is recorded in the accounting records at the time the services is provided on an accrual basis at the provider’s established rates, regardless of whether the provider expects to collect that amount. The Company reserves a provision for contractual adjustment and discounts that are deducted from gross service revenue. The Company reports revenues net of any sales, use and value added taxe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dollar. Translation gains of $1,139,815 and $1,240,844 for the years ended
August 31, 2018 and 2017,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Related Party Transactions [Abstract]</t>
  </si>
  <si>
    <t>Note 3 – Related Party Transactions Due to related parties Amounts loaned to the Company by stockholders
and officers of the Company that are non-interest bearing and payable upon demand. At August 31, 2018 and 2017, the amount due
to related parties was $1,116,261 and $1,812,613, respectively. On January 31, 2018, a related party converted
$813,125 of outstanding principal and accrued interest into 1,976,483 shares of the Company’s common stock. The per share
price used for the conversion of this loan was $0.4114 which was determined as the average price of the five (5) trading days
immediately preceding the date of conversion with a 10% premium added to the calculated per share price.</t>
  </si>
  <si>
    <t>Accounts Receivables, Net</t>
  </si>
  <si>
    <t>Receivables [Abstract]</t>
  </si>
  <si>
    <t>Note 4 – Accounts Receivables, net Accounts receivables, net at August 31, 2018
and 2017 consisted of the following:
2018 2017
Trade receivables $ 1,564,180 $ 1,394,507
Amounts earned but not billed 237,892 242,028
1,802,072 1,636,535
Allowance for doubtful accounts (464,527 ) (507,637 )
Accounts receivable, net $ 1,337,545 $ 1,128,898</t>
  </si>
  <si>
    <t>Other Receivables</t>
  </si>
  <si>
    <t>Note 5 – Other Receivables Other receivables at August 31, 2018 and 2017
consisted of the following:
2018 2017
Notes receivable dated November 15, 2014; accrues interest at 8% per annum; secured by assets; due November 15, 2016. $ - $ 39,940
Notes receivable dated April 1, 2015 and amended on May 23, 2017; interest at 8% per annum; secured by certain assets; due March 1, 2019. 286,763 299,550
Advance to corporation; non-interest bearing; unsecured; payable upon demand. 30,588 32,534
Advance to corporation; accrues interest at 12% per annum; unsecured; due to September 2019. 76,470 -
Advance to corporation; accrues interest at 10% per annum; unsecured; due May 1, 2022 57,352 -
Total other receivables 451,173 372,024
Current portion (393,821 ) (372,024 )
Long-term portion $ 57,352 $ -</t>
  </si>
  <si>
    <t>Property and Equipment</t>
  </si>
  <si>
    <t>Property, Plant and Equipment [Abstract]</t>
  </si>
  <si>
    <t>Note 6 – Property and Equipment Property and equipment at August 31, 2018 and
2017 consisted of the following:
2018 2017
Leasehold Improvements $ 372,010 $ 329,985
Clinical equipment 269,741 177,514
Computer equipment 22,636 21,020
Office equipment 24,658 24,319
Furniture and fixtures 39,620 18,218
728,665 571,056
Accumulated depreciation (328,344 ) (268,105 )
Total $ 400,321 $ 302,951 Depreciation expense for the years ended August
31, 2018 and 2017 was $73,447 and $67,776, respectively.</t>
  </si>
  <si>
    <t>Accrued Expenses</t>
  </si>
  <si>
    <t>Payables and Accruals [Abstract]</t>
  </si>
  <si>
    <t>Note 7 – Accrued Expenses Accrued expenses at August 31, 2018 and 2017
consisted of the following:
2018 2017
Accrued liabilities $ 266,123 $ 241,174
Accrued payroll 106,761 100,105
Other 11,114 378
$ 383,998 $ 341,657</t>
  </si>
  <si>
    <t>Notes Payable</t>
  </si>
  <si>
    <t>Debt Disclosure [Abstract]</t>
  </si>
  <si>
    <t>Note 8 – Notes Payable Notes payable at August 31, 2018 and 2017 consisted
of the following:
2018 2017
Notes payable to financial institution; accrues interest at 7.2% per annum; monthly principal and interest payment of $3,567; unsecured; due October 2017. This note has been fully repaid. $ - $ 7,134
Notes payable issued in connection with purchase of assets; accrues interest at 0% per annum; due on March 27, 2019. 382,350 399,400
Notes payable assumed with acquisition; accrues interest at 6% per annum; monthly principal and interest payment of $615; unsecured; This note has been fully repaid. - 20,988
382,350 427,522
Current portion (382,350 ) (13,171 )
Long-term portion $ - $ 414,351</t>
  </si>
  <si>
    <t>Debentures, Related Parties</t>
  </si>
  <si>
    <t>Note 9 – Debentures, related parties On September 30, 2013, the Company issued five
debentures totaling CAD$6,402,512 ($5,114,327 at August 31, 2017) in connection with the acquisition of certain business assets.
The holders of the debentures are current stockholders, officers and/or affiliates of the Company. The debentures are secured by
all the assets of the Company, accrue interest at 8% per annum and were originally due on September 30, 2016. On December 2, 2017,
the debenture holders agreed to extend the due date to September 30, 2019. On January 31, 2018, the debenture holders
converted 75% of the debenture value of $3,894,809 plus accrued interest of $414,965 into 10,475,872 shares of the Company’s
common stock. The per share price used for the conversion of each debenture was $0.4114 which was determined as the average price
of the five (5) trading days immediately preceding the date of conversion with a 10% premium added to the calculated per share
price. At August 31, 2018, the amount of debentures outstanding was $1,224,000.</t>
  </si>
  <si>
    <t>Stockholders' Deficit</t>
  </si>
  <si>
    <t>Equity [Abstract]</t>
  </si>
  <si>
    <t>Note 10 – Stockholders’ Deficit Convertible preferred stock The Company has authorized 1,000,000 shares
of $0.001 par value convertible preferred stock. As of August 31, 2018 and 2017 there were 0 and 0 convertible preferred shares
issued and outstanding, respectively. Common stock The Company has authorized 499,000,000 shares
of $0.001 par value common stock. As of August 31, 2018 and 2017 there were 207,881,743 and 201,837,254 common shares issued and
outstanding, respectively. During the year ended August 31, 2018, the
Company:
● issued 384,110 shares of common stock for the acquisition of Executive Fitness Leaders valued at $233,155. The value was based on the closing price of the Company’s common stock on the acquisition date. The shares were issued on December 5, 2017;
● issued 12,452,356 shares of common stock for the conversion of debt totaling $5,122,899. The per share price used for the conversion was $0.4114 which was determined as the average price of the five (5) trading days immediately preceding the date of conversion with a 10% premium added to the calculated per share price. The shares were issued on February 9, 2018;
● issued 25,104 shares of common stock for a $15,564 for cash proceeds of $15,564;
● cancelled 6,817,084 shares of common stock for no consideration that were being held as security in connection with a loan agreement. During the year ended August 31, 2017 the Company
issued:
● 22,751,307 shares of common stock in connection with the reverse merger transaction; and
● 11,288,541 shares of common stock for cash proceeds of $3,386,560. Stock Options and Warrants On September 8, 2015, the Company adopted the
2015 Incentive Compensation Plan (the “2015 Plan”), which authorizes the issuance of up to 5,000,000 shares of common
stock to employees, officers, directors or independent consultants of the Company, provided that no person can be granted shares
under the 2015 Plan for services related to raising capital or promotional activities. During 2018 and 2017, the Company did not
grant any awards under the 2015 Plan. As of August 31, 2018, 4,987,500 shares were available under the 2015 Plan for future grants,
awards, options or share issuances. However, because the shares issuable under the 2015 Plan or issuable upon conversion of awards
granted under the Plan are no longer registered under the Securities Exchange Act of 1934, as amended, the Company does not intend
to issue any additional grants under the 2015 Plan. On January 16, 2018, the Company adopted the
Novo Integrated Sciences, Inc. 2018 Incentive Plan (the “2018 Plan”). Under the 2018 Plan, 10,000,000 shares of common
stock are authorized for issuance to employees, non-employees, directors and key consultants to the Company or its subsidiaries.
The 2018 Plan authorizes equity-based and cash-based incentives for participants. There were 9,950,000 shares available for award
at August 31, 2018 under the 2018 Plan. The following is a summary of stock option/warrant
activity:
Weighted
Weighted Average
Options/ Average Remaining Aggregate
Warrants Exercise Contractual Intrinsic
Outstanding Price Life Value
Outstanding, August 31, 2016 -
Transfer from reverse merger transactions 6,610,000 $ 0.24
Granted 1,250,000 $ 0.42
Forfeited -
Exercised -
Outstanding, August 31, 2017 7,860,000 $ 0.27 3.53 $ 660,000
Granted 2,170,000 0.42
Forfeited -
Exercised -
Outstanding, August 31, 2018 10,030,000 0.30 4.56 $ 7,045,500
Exercisable, August 31, 2018 10,030,000 $ 0.30 4.56 $ 7,045,500 The exercise price for options/warrants outstanding
at August 31, 2018:
Outstanding and Exercisable
Number of
Options/ Exercise
Warrants Price
5,500,000 $ 0.16
1,000,000 0.32
50,000 0.33
120,000 0.40
2,000,000 0.42
100,000 0.50
1,000,000 0.62
250,000 0.80
10,000 2.00
10,030,000 For options granted during fiscal year 2018
where the exercise price equaled the stock price at the date of the grant, the weighted-average fair value of such options was
$0.41 and the weighted-average exercise price of such options/warrants was $0.42. No options were granted during fiscal year 2018
where the exercise price was less than the stock price at the date of grant or the exercise price was greater than the stock price
at the date of grant. For options granted during fiscal year 2017
where the exercise price equaled the stock price at the date of the grant, the weighted-average fair value of such options was
$0.58 and the weighted-average exercise price of such options/warrants was $0.42. No options were granted during fiscal 2017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1,274,931 and $252,428
during the years ended August 31, 2018 and 2017, respectively. At August 31, 2018, the unamortized stock option expense was $0. The assumptions used in calculating the fair
value of options granted using the Black-Scholes option- pricing model for options granted are as follows:
2018 2017
Risk-free interest rate 1.83 % 1.50 %
Expected life of the options 2.5 to 3.5 years 2.5 years
Expected volatility 314 % 323 %
Expected dividend yield 0 % 0 % During the year ended August 31, 2018, the
Company extended the expiration date of 5,600,000 options by three years. The change in fair value between the options using the
original terms and the options using the new expiration dates was $31,536 which has been recorded as expense in the accompanying
consolidated statement of operations.</t>
  </si>
  <si>
    <t>Income Taxes</t>
  </si>
  <si>
    <t>Income Tax Disclosure [Abstract]</t>
  </si>
  <si>
    <t>Note 11 – Income Taxes The Company’s Canadian subsidiaries are
subject to the income tax laws of the Province of Ontario and the country of Canada.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August 31, 2018
and 2017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Income tax expense for the years ended August
31, 2018 and 2017 is as follows:
2018 2017
Current taxes:
Federal $ - $ -
State - -
Foreign - 111,702
- 111,702
Deferred taxes:
Federal - -
State - -
Foreign - -
- -
Total income tax expense $ - $ 111,702 A reconciliation of the differences between
the effective and statutory income tax rates are as follows: Year Ended August 31, 2018
Canada United States Total
Combined statutory tax rate 39.0 % 40.0 %
Pretax loss $ (438,587 ) $ (1,678,606 ) $ (2,117,193 )
Expected income tax expense (benefit) (171,049 ) -39.0 % (671,442 ) -40.0 % (842,491 )
Stock based compensation - 0.0 % 509,972 30.4 % 509,972
Change in valuation allowance 171,049 39.0 % 161,470 9.6 % 332,519
$ - 0.0 % $ - 0.0 % $ - 0.0 % Year Ended August 31, 2017
Canada United States Total
Combined statutory tax rate 39.0 % 40.0 %
Pretax loss $ (257,900 ) $ (375,662 ) $ (699,551 )
Expected income tax expense (benefit) (100,581 ) -39.0 % (150,265 ) -40.0 % (276,582 )
Income tax from subsidiaries not part of consolidated return 111,702 43.3 % - 0.0 % 111,702
Stock based compensation - 0.0 % 100,971 26.9 % 100,971
Change in valuation allowance 100,581 39.0 % 49,294 13.1 % 175,611
$ 111,702 43.3 % $ - 0.0 % $ 111,702 17.6 % At August 31, 2018 and 2017, the significant
components of the deferred tax assets are summarized below:
2018 2017
Deferred income tax asset
Net operating loss carryforwards $ 2,075,037 $ 1,856,218
Total deferred income tax asset 2,075,037 1,856,218
Less: valuation allowance (2,075,037 ) (1,856,218 )
Total deferred income tax asset $ - $ - The valuation allowance for the years ended
August 31, 2018 and 2017 increased by $218,818 and $464,751, respectively, as a result of the Company generating additional net
operating losses and additional net operating losses resulting from the merger transaction. The Company has recorded as of August 31, 2018
and 2017 a valuation allowance of $2,075,037 and $1,856,218, respectively, as it believes that it is more likely than not that
the deferred tax assets will not be realized in future years. Management has based its assessment on the Company’s lack of
profitable operating history. The Company conducts an analysis of its tax
positions and has concluded that it has no uncertain tax positions as of August 31, 2018 and 2017. The Company has net operating loss carry-forwards
of approximately $1,142,000 and $4,162,000 in the United States and Canada, respectively. The use of the net operating losses
in the United States may be significantly limited due to Internal Revenue Code section 382. The 2018, 2017 and 2016 tax years
are still subject to audit.</t>
  </si>
  <si>
    <t>Acquisition of Assets</t>
  </si>
  <si>
    <t>Business Combinations [Abstract]</t>
  </si>
  <si>
    <t xml:space="preserve">Note 12 – Acquisition of Assets During the year ended August 31, 2017, the
Company acquired certain assets in exchange for a note payable of $399,400 (CAD$500,000) at April 1, 2017 (the acquisition date).
The purchase of these assets was not considered significant for accounting purposes; therefore, pro forma financial statements
are not presented. On December 1, 2017, the Company and Executive
Fitness Leaders , located in Ottawa Ontario Canada, </t>
  </si>
  <si>
    <t>Commitments and Contingencies</t>
  </si>
  <si>
    <t>Commitments and Contingencies Disclosure [Abstract]</t>
  </si>
  <si>
    <t>Note 13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as of August 31, 2018, results of operations, cash flows or liquidity of the Company. Leases The Company leases its office space and certain
facilities under long-term operating leases expiring through fiscal year 2023. Rent expense under these leases was $823,752 and
$796,745 for the years ended August 31, 2018 and 2017, respectively. Future minimum annual payments under operating
lease agreements for fiscal years ending August 31 are as follows:
Years ending August 31:
2019 $ 280,280
2020 179,960
2021 162,145
2022 104,149
2023 52,558
$ 779,092</t>
  </si>
  <si>
    <t>Subsequent Events</t>
  </si>
  <si>
    <t>Subsequent Events [Abstract]</t>
  </si>
  <si>
    <t>Note 14 – Subsequent Events Increase in Board Size; Officer and Director
Changes On October 17, 2018, the Company’s Board
of Directors increased the size of the Board from three members to four members. On the same date, Pierre Dalcourt resigned his
position as Chairman of the Board. Dr. Dalcourt will continue to serve as a member of the Board. In addition, on October 17, 2018, the Board
appointed Robert Mattacchione to fill the vacancy resulting from the increase in the size of the Board and named him as Chairman
of the Board and Chief Executive Officer. CannaPiece Binding Letter of Intent On October 10, 2018, the Company and NHL executed
a binding letter of intent (“LOI”) with CannaPiece Group Inc. (“CannaPiece”). Pursuant to the terms of
the LOI, NHL and CannaPiece will enter into a joint venture relationship with CannaPiece and CannaPiece will invest in the Company.
The Company and CannaPiece also agreed to enter into a share exchange agreement resulting in each of the Company and CannaPiece
having an interest in the other company. Pursuant to the terms of the LOI, the parties
agreed to the following:
1. CannaPiece will purchase from the Company CAD $5,000,000 (approximately USD $3,868,988 as of October 16, 2018) worth of the Company’s shares. The share price will be determined by a 30-day closing average based on the 30-day period ending on October 10, 2018 and the application of a market acceptable discount to the determined average.
2. CannaPiece, the Company and NHL will enter into a share exchange agreement pursuant to which (a) NHL will own or control 25% of CannaPiece’s common stock, and (b) CannaPiece will own or control CAD $25,000,000 (approximately USD $19,346,938 as of October 16, 2018) worth of the Company’s stock, which value will be established by a 30-day closing average based on the 30-day period ending on October 10, 2018, and the application of a market acceptable discount to the determined average. The CAD $25,000,000 value is based on a pre-revenue, post-licensing evaluation of CannaPiece in the amount of CAD $100,000,000.
3. The Company will have the right to appoint one board member on CannaPiece’s board of directors, and CannaPiece will have the right to appoint one board member on the Company’s board of directors.
4. CannaPiece will rollout a clinic cannabis access program in all applicable Novo network clinics.
5. CannaPiece will enter into a case conference program with applicable Novo network stakeholders. The LOI provides that the parties will carry
out due diligence and will proceed reasonably and in good faith toward the negotiation and execution of definitive documentation
regarding the transactions that are the subject of the LOI. Closing of the transaction is conditioned upon the following, among
other customary closing conditions, including receipt of required regulatory approvals:
(i) Completion of due diligence,
(ii) CannaPiece’s continuing toward full cannabis license producer status and not having the license application compromised in any way, and
(iii) The Company shares that will be the subject of the share exchange will be held in escrow until CannaPiece receives licensed producer status. If a definitive agreement is not executed
by the parties on or before November 15, 2018 (or such other date agreed to by the parties), the LOI will terminate.</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Principles of Consolidation The accompanying consolidated financial statements
include the accounts of the Company and its wholly-owned subsidiaries, NHL, Novo Peak Health Inc., Novo Healthnet Rehab Limited,
Novo Assessments Inc., an 80% interest in Novo Healthnet Kemptville Centre, Inc., a Back on Track Physiotherapy and Health Centre
clinic operated by NHL, and a 50% stake in a joint venture with the Sophie Freeman Dental Hygiene Professional Corporation operated
as Novo Dental. All of the Company’s subsidiaries are incorporated under the laws of the Province of Ontario, Canada. All
intercompany transactions have been eliminated.</t>
  </si>
  <si>
    <t>Noncontrolling Interest</t>
  </si>
  <si>
    <t>Noncontrolling Interest The Company follows FASB ASC Topic 810, Consolidation, The net income (loss) attributed to the NCI
is separately designated in the accompanying consolidated statements of operations and other comprehensive income (loss).</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August 31, 2018 and 2017, the allowance for uncollectible accounts receivable was $464,527 and $507,636, respectively.</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Long-lived Assets</t>
  </si>
  <si>
    <t>Long-Lived Assets The Company applies the provisions of ASC
Topic 360, Property, Plant, and Equipment</t>
  </si>
  <si>
    <t>Goodwill Goodwill represents the excess of purchase
price over the underlying net assets of businesses acquired. Under accounting requirements, goodwill is not amortized but is subject
to annual impairment tests. At August 31, 2018, the Company recorded goodwill of $382,350 and $221,763, respectively, related
to its acquisition of Apka Health, Inc. during the fiscal year ended August 31, 2017 and Executive Fitness Leaders during the
fiscal year ended August 31, 2018. As of August 31, 2018 and 2017, the Company performed the required impairment reviews. Based
on its reviews at August 31, 2018 and 2017, the Company believes there was no impairment of its goodwill.</t>
  </si>
  <si>
    <t>Acquisition Deposits</t>
  </si>
  <si>
    <t>Acquisition Deposits The Company has signed letters of understanding
with two potential acquisition candidates which includes refundable acquisition deposits totaling $1,112,404 and $1,162,009, as
of August 31, 2018 and 2017, respectively.</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August 31, 2018 and 2017, respectively,
the Company did not identify any assets and liabilities required to be presented on the balance sheet at fair value.</t>
  </si>
  <si>
    <t>Revenue Recognition</t>
  </si>
  <si>
    <t>Revenue Recognition ASU No. 2014-09 Revenue from Contracts
with Customers Topic 606. Topic 605, Revenue Recognition Revenue from providing healthcare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Healthcare services - gross service revenue is recorded in the accounting records at the time the services is provided on an accrual basis at the provider’s established rates, regardless of whether the provider expects to collect that amount. The Company reserves a provision for contractual adjustment and discounts that are deducted from gross service revenue. The Company reports revenues net of any sales, use and value added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Earnings Per Share</t>
  </si>
  <si>
    <t>Basic and Diluted Earnings Per Share Earnings per share is calculated in accordance
with ASC Topic 260, Earnings Per Share</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dollar. Translation gains of $1,139,815 and $1,240,844 for the years ended
August 31, 2018 and 2017, respectively, are classified as an item of other comprehensive income in the stockholders’ equity
section of the balance sheet.</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Recent Accounting Pronouncements</t>
  </si>
  <si>
    <t>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Statement of Cash Flows (Topic 230), Classification of Certain Cash Receipts and Cash Payments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Organization and Basis of Presentation (Tables)</t>
  </si>
  <si>
    <t>Schedule of Foreign Currency Translation, Exchange Rate Used</t>
  </si>
  <si>
    <t xml:space="preserve">The following table details the exchange rates
used for the respective periods:
August 31, 2018 August 31, 2017
Period end: CAD to USD exchange rate $ 0.7647 $ 0.7988
Average period: CAD to USD exchange rate $ 0.7835 $ 0.7573 </t>
  </si>
  <si>
    <t>Summary of Significant Accounting Policies (Tables)</t>
  </si>
  <si>
    <t>Schedule of Estimated Useful Lives of Assets</t>
  </si>
  <si>
    <t>Depreciation of property and equipment is provided
using the declining balance method for substantially all assets with estimated lives as follows:
Leasehold improvements 5 years
Clinical equipment 5 years
Computer equipment 3 years
Office equipment 5 years
Furniture and fixtures 5 years</t>
  </si>
  <si>
    <t>Accounts Receivables, Net (Tables)</t>
  </si>
  <si>
    <t>Schedule of Accounts Receivables, Net</t>
  </si>
  <si>
    <t xml:space="preserve">Accounts receivables, net at August 31, 2018
and 2017 consisted of the following:
2018 2017
Trade receivables $ 1,564,180 $ 1,394,507
Amounts earned but not billed 237,892 242,028
1,802,072 1,636,535
Allowance for doubtful accounts (464,527 ) (507,637 )
Accounts receivable, net $ 1,337,545 $ 1,128,898 </t>
  </si>
  <si>
    <t>Other Receivables (Tables)</t>
  </si>
  <si>
    <t>Schedule of Other Receivables</t>
  </si>
  <si>
    <t>Other receivables at August 31, 2018 and 2017
consisted of the following:
2018 2017
Notes receivable dated November 15, 2014; accrues interest at 8% per annum; secured by assets; due November 15, 2016. $ - $ 39,940
Notes receivable dated April 1, 2015 and amended on May 23, 2017; interest at 8% per annum; secured by certain assets; due March 1, 2019. 286,763 299,550
Advance to corporation; non-interest bearing; unsecured; payable upon demand. 30,588 32,534
Advance to corporation; accrues interest at 12% per annum; unsecured; due to September 2019. 76,470 -
Advance to corporation; accrues interest at 10% per annum; unsecured; due May 1, 2022 57,352 -
Total other receivables 451,173 372,024
Current portion (393,821 ) (372,024 )
Long-term portion $ 57,352 $ -</t>
  </si>
  <si>
    <t>Property and Equipment (Tables)</t>
  </si>
  <si>
    <t>Schedule of Property and Equipment</t>
  </si>
  <si>
    <t xml:space="preserve">Property and equipment at August 31, 2018 and
2017 consisted of the following:
2018 2017
Leasehold Improvements $ 372,010 $ 329,985
Clinical equipment 269,741 177,514
Computer equipment 22,636 21,020
Office equipment 24,658 24,319
Furniture and fixtures 39,620 18,218
728,665 571,056
Accumulated depreciation (328,344 ) (268,105 )
Total $ 400,321 $ 302,951 </t>
  </si>
  <si>
    <t>Accrued Expenses (Tables)</t>
  </si>
  <si>
    <t>Schedule of Accrued Expenses</t>
  </si>
  <si>
    <t xml:space="preserve">Accrued expenses at August 31, 2018 and 2017
consisted of the following:
2018 2017
Accrued liabilities $ 266,123 $ 241,174
Accrued payroll 106,761 100,105
Other 11,114 378
$ 383,998 $ 341,657 </t>
  </si>
  <si>
    <t>Notes Payable (Tables)</t>
  </si>
  <si>
    <t>Schedule of Notes Payable</t>
  </si>
  <si>
    <t xml:space="preserve">Notes payable at August 31, 2018 and 2017 consisted
of the following:
2018 2017
Notes payable to financial institution; accrues interest at 7.2% per annum; monthly principal and interest payment of $3,567; unsecured; due October 2017. This note has been fully repaid. $ - $ 7,134
Notes payable issued in connection with purchase of assets; accrues interest at 0% per annum; due on March 27, 2019. 382,350 399,400
Notes payable assumed with acquisition; accrues interest at 6% per annum; monthly principal and interest payment of $615; unsecured; This note has been fully repaid. - 20,988
382,350 427,522
Current portion (382,350 ) (13,171 )
Long-term portion $ - $ 414,351 </t>
  </si>
  <si>
    <t>Stockholders' Deficit (Tables)</t>
  </si>
  <si>
    <t>Schedule of Stock Option and Warrant Activity</t>
  </si>
  <si>
    <t xml:space="preserve">The following is a summary of stock option/warrant
activity:
Weighted
Weighted Average
Options/ Average Remaining Aggregate
Warrants Exercise Contractual Intrinsic
Outstanding Price Life Value
Outstanding, August 31, 2016 -
Transfer from reverse merger transactions 6,610,000 $ 0.24
Granted 1,250,000 $ 0.42
Forfeited -
Exercised -
Outstanding, August 31, 2017 7,860,000 $ 0.27 3.53 $ 660,000
Granted 2,170,000 0.42
Forfeited -
Exercised -
Outstanding, August 31, 2018 10,030,000 0.30 4.56 $ 7,045,500
Exercisable, August 31, 2018 10,030,000 $ 0.30 4.56 $ 7,045,500 </t>
  </si>
  <si>
    <t>Schedule of Options and Warrants Outstanding and Exercisable</t>
  </si>
  <si>
    <t xml:space="preserve">The exercise price for options/warrants outstanding
at August 31, 2018:
Outstanding and Exercisable
Number of
Options/ Exercise
Warrants Price
5,500,000 $ 0.16
1,000,000 0.32
50,000 0.33
120,000 0.40
2,000,000 0.42
100,000 0.50
1,000,000 0.62
250,000 0.80
10,000 2.00
10,030,000 </t>
  </si>
  <si>
    <t>Schedule of Fair Value of Options Granted by Using Valuation Assumptions</t>
  </si>
  <si>
    <t>The assumptions used in calculating the fair
value of options granted using the Black-Scholes option- pricing model for options granted are as follows:
2018 2017
Risk-free interest rate 1.83 % 1.50 %
Expected life of the options 2.5 to 3.5 years 2.5 years
Expected volatility 314 % 323 %
Expected dividend yield 0 % 0 %</t>
  </si>
  <si>
    <t>Income Taxes (Tables)</t>
  </si>
  <si>
    <t>Schedule of Income Tax Expense</t>
  </si>
  <si>
    <t xml:space="preserve">Income tax expense for the years ended August
31, 2018 and 2017 is as follows:
2018 2017
Current taxes:
Federal $ - $ -
State - -
Foreign - 111,702
- 111,702
Deferred taxes:
Federal - -
State - -
Foreign - -
- -
Total income tax expense $ - $ 111,702 </t>
  </si>
  <si>
    <t>Schedule of Effective and Statutory Income Tax Rates</t>
  </si>
  <si>
    <t>A reconciliation of the differences between
the effective and statutory income tax rates are as follows: Year Ended August 31, 2018
Canada United States Total
Combined statutory tax rate 39.0 % 40.0 %
Pretax loss $ (438,587 ) $ (1,678,606 ) $ (2,117,193 )
Expected income tax expense (benefit) (171,049 ) -39.0 % (671,442 ) -40.0 % (842,491 )
Stock based compensation - 0.0 % 509,972 30.4 % 509,972
Change in valuation allowance 171,049 39.0 % 161,470 9.6 % 332,519
$ - 0.0 % $ - 0.0 % $ - 0.0 % Year Ended August 31, 2017
Canada United States Total
Combined statutory tax rate 39.0 % 40.0 %
Pretax loss $ (257,900 ) $ (375,662 ) $ (699,551 )
Expected income tax expense (benefit) (100,581 ) -39.0 % (150,265 ) -40.0 % (276,582 )
Income tax from subsidiaries not part of consolidated return 111,702 43.3 % - 0.0 % 111,702
Stock based compensation - 0.0 % 100,971 26.9 % 100,971
Change in valuation allowance 100,581 39.0 % 49,294 13.1 % 175,611
$ 111,702 43.3 % $ - 0.0 % $ 111,702 17.6 %</t>
  </si>
  <si>
    <t>Schedule of the Deferred Tax Assets</t>
  </si>
  <si>
    <t xml:space="preserve">At August 31, 2018 and 2017, the significant
components of the deferred tax assets are summarized below:
2018 2017
Deferred income tax asset
Net operating loss carryforwards $ 2,075,037 $ 1,856,218
Total deferred income tax asset 2,075,037 1,856,218
Less: valuation allowance (2,075,037 ) (1,856,218 )
Total deferred income tax asset $ - $ - </t>
  </si>
  <si>
    <t>Commitments and Contingencies (Tables)</t>
  </si>
  <si>
    <t>Schedule of Future Minimum Annual Payments Under Operating Lease</t>
  </si>
  <si>
    <t xml:space="preserve">Future minimum annual payments under operating
lease agreements for fiscal years ending August 31 are as follows:
Years ending August 31:
2019 $ 280,280
2020 179,960
2021 162,145
2022 104,149
2023 52,558
$ 779,092 </t>
  </si>
  <si>
    <t>Organization and Basis of Presentation (Details Narrative) - USD ($)</t>
  </si>
  <si>
    <t>Dec. 01, 2017</t>
  </si>
  <si>
    <t>Apr. 25, 2017</t>
  </si>
  <si>
    <t>Aug. 30, 2018</t>
  </si>
  <si>
    <t>Number of restricted shares of common stock</t>
  </si>
  <si>
    <t>Turbine Truck Engines, Inc [Member]</t>
  </si>
  <si>
    <t>State country name</t>
  </si>
  <si>
    <t>Delaware</t>
  </si>
  <si>
    <t>Date of incorporation</t>
  </si>
  <si>
    <t>Nov. 27,
		2000</t>
  </si>
  <si>
    <t>Turbine Truck Engines, Inc One [Member]</t>
  </si>
  <si>
    <t>State of Nevada</t>
  </si>
  <si>
    <t>Feb. 20,
		2008</t>
  </si>
  <si>
    <t>NHL [Member] | Share Exchange Agreement [Member]</t>
  </si>
  <si>
    <t>Percentage of common stock issued and outstanding</t>
  </si>
  <si>
    <t>85.00%</t>
  </si>
  <si>
    <t>Organization and Basis of Presentation - Schedule of Foreign Currency Translation, Exchange Rate Used (Details) - CAD [Member]</t>
  </si>
  <si>
    <t>Period End [Member]</t>
  </si>
  <si>
    <t>Foreign currency exchange rate</t>
  </si>
  <si>
    <t>Average Period [Member]</t>
  </si>
  <si>
    <t>Summary of Significant Accounting Policies (Details Narrative) - USD ($)</t>
  </si>
  <si>
    <t>Allowance for uncollectible accounts receivable</t>
  </si>
  <si>
    <t>Refundable acquisition deposits</t>
  </si>
  <si>
    <t>Potentially dilutive common stock options and warrants outstanding, shares</t>
  </si>
  <si>
    <t>Translation gains</t>
  </si>
  <si>
    <t>Novo Healthnet Kemptville Centre, Inc [Member]</t>
  </si>
  <si>
    <t>Equity method investment, ownership percentage</t>
  </si>
  <si>
    <t>80.00%</t>
  </si>
  <si>
    <t>Apka Health, Inc. [Member]</t>
  </si>
  <si>
    <t>Executive Fitness Leaders [Member]</t>
  </si>
  <si>
    <t>Summary of Significant Accounting Policies - Schedule of Estimated Useful Lives of Assets (Details)</t>
  </si>
  <si>
    <t>Leasehold Improvements [Member]</t>
  </si>
  <si>
    <t>Property and equipment, estimated lives</t>
  </si>
  <si>
    <t>5 years</t>
  </si>
  <si>
    <t>Clinical Equipment [Member]</t>
  </si>
  <si>
    <t>Computer Equipment [Member]</t>
  </si>
  <si>
    <t>3 years</t>
  </si>
  <si>
    <t>Office Equipment [Member]</t>
  </si>
  <si>
    <t>Furniture and Fixtures [Member]</t>
  </si>
  <si>
    <t>Related Party Transactions (Details Narrative) - USD ($)</t>
  </si>
  <si>
    <t>Jan. 31, 2018</t>
  </si>
  <si>
    <t>Related party debt, converted amount</t>
  </si>
  <si>
    <t>Debt converted, shares issued</t>
  </si>
  <si>
    <t>Debt conversion, description</t>
  </si>
  <si>
    <t>The per share price used for the conversion of this loan was $0.4114 which was determined as the average price of the five (5) trading days immediately preceding the date of conversion with a 10% premium added to the calculated per share price.</t>
  </si>
  <si>
    <t xml:space="preserve">The per share price used for the conversion was $0.4114 which was determined as the average price of the five (5) trading days immediately preceding the date of conversion with a 10% premium added to the calculated per share price. </t>
  </si>
  <si>
    <t>Debt conversion price</t>
  </si>
  <si>
    <t>Accounts Receivables, Net - Schedule of Accounts receivables, Net (Details) - USD ($)</t>
  </si>
  <si>
    <t>Trade receivables</t>
  </si>
  <si>
    <t>Amounts earned but not billed</t>
  </si>
  <si>
    <t>Accounts receivable, gross</t>
  </si>
  <si>
    <t>Allowance for doubtful accounts</t>
  </si>
  <si>
    <t>Other Receivables - Schedule of Other Receivables (Details) - USD ($)</t>
  </si>
  <si>
    <t>Total other receivables</t>
  </si>
  <si>
    <t>Current portion</t>
  </si>
  <si>
    <t>Long-term portion</t>
  </si>
  <si>
    <t>Notes Receivable Dated November 15, 2014 [Member]</t>
  </si>
  <si>
    <t>Notes Receivable Dated April 1, 2015 and May 23, 2017 [Member]</t>
  </si>
  <si>
    <t>Advance to Corporation One [Member]</t>
  </si>
  <si>
    <t>Advance to Corporation Two [Member]</t>
  </si>
  <si>
    <t>Advance to Corporation Three [Member]</t>
  </si>
  <si>
    <t>Other Receivables - Schedule of Other Receivables (Details) (Parenthetical)</t>
  </si>
  <si>
    <t>Percentage of interest accrued per annum</t>
  </si>
  <si>
    <t>8.00%</t>
  </si>
  <si>
    <t>Notes receivable due date</t>
  </si>
  <si>
    <t>Nov. 15,
		2016</t>
  </si>
  <si>
    <t>Mar. 1,
		2019</t>
  </si>
  <si>
    <t>Advance To Corporation Two [Member]</t>
  </si>
  <si>
    <t>12.00%</t>
  </si>
  <si>
    <t>Sep. 30,
		2019</t>
  </si>
  <si>
    <t>10.00%</t>
  </si>
  <si>
    <t>May 1,
		2022</t>
  </si>
  <si>
    <t>Property and Equipment (Details Narrative) - USD ($)</t>
  </si>
  <si>
    <t>Depreciation expense</t>
  </si>
  <si>
    <t>Property and Equipment - Schedule of Property and Equipment (Details) - USD ($)</t>
  </si>
  <si>
    <t>Property and equipment, gross</t>
  </si>
  <si>
    <t>Accumulated depreciation</t>
  </si>
  <si>
    <t>Accrued Expenses - Schedule of Accrued Expenses (Details) - USD ($)</t>
  </si>
  <si>
    <t>Accrued liabilities</t>
  </si>
  <si>
    <t>Accrued payroll</t>
  </si>
  <si>
    <t>Other</t>
  </si>
  <si>
    <t>Notes Payable - Schedule of Notes Payable (Details) - USD ($)</t>
  </si>
  <si>
    <t>Notes payable</t>
  </si>
  <si>
    <t>Note Payable One [Member]</t>
  </si>
  <si>
    <t>Note Payable Two [Member]</t>
  </si>
  <si>
    <t>Note Payable Three [Member]</t>
  </si>
  <si>
    <t>Notes Payable - Schedule of Notes Payable (Details) (Parenthetical) - USD ($)</t>
  </si>
  <si>
    <t>7.20%</t>
  </si>
  <si>
    <t>Debt periodic payment</t>
  </si>
  <si>
    <t>Notes payable, due date</t>
  </si>
  <si>
    <t>Oct. 31,
		2017</t>
  </si>
  <si>
    <t>0.00%</t>
  </si>
  <si>
    <t>Mar. 27,
		2019</t>
  </si>
  <si>
    <t>6.00%</t>
  </si>
  <si>
    <t>Debentures, Related Parties (Details Narrative) - USD ($)</t>
  </si>
  <si>
    <t>Dec. 02, 2017</t>
  </si>
  <si>
    <t>Sep. 30, 2013</t>
  </si>
  <si>
    <t>Debentures, outstanding</t>
  </si>
  <si>
    <t>Percentage of debt converted</t>
  </si>
  <si>
    <t>Five Debentures [Member]</t>
  </si>
  <si>
    <t>Debt interest rate</t>
  </si>
  <si>
    <t>Debt due date</t>
  </si>
  <si>
    <t>Sep. 30,
		2016</t>
  </si>
  <si>
    <t>Debt extended due date</t>
  </si>
  <si>
    <t>Five Debentures [Member] | CAD [Member]</t>
  </si>
  <si>
    <t>Debentures [Member]</t>
  </si>
  <si>
    <t>75.00%</t>
  </si>
  <si>
    <t>The per share price used for the conversion of each debenture was $0.4114 which was determined as the average price of the five (5) trading days immediately preceding the date of conversion with a 10% premium added to the calculated per share price.</t>
  </si>
  <si>
    <t>Stockholders' Deficit (Details Narrative) - USD ($)</t>
  </si>
  <si>
    <t>Jan. 16, 2018</t>
  </si>
  <si>
    <t>Sep. 08, 2015</t>
  </si>
  <si>
    <t>Common stock issued for business acquisition, shares</t>
  </si>
  <si>
    <t>Common stock issued for business acquisition</t>
  </si>
  <si>
    <t>Issuance of common stock, shares</t>
  </si>
  <si>
    <t>Issuance of common stock, value</t>
  </si>
  <si>
    <t>Proceeds from issuance of common stock</t>
  </si>
  <si>
    <t>Stock options granted weighted-average grant date fair value</t>
  </si>
  <si>
    <t>Stock options/warrants weighted-average exercise price</t>
  </si>
  <si>
    <t>Stock option expense</t>
  </si>
  <si>
    <t>Unamortized stock option expense</t>
  </si>
  <si>
    <t>Number of options expiration date extended shares</t>
  </si>
  <si>
    <t>2015 Incentive Compensation Plan [Member]</t>
  </si>
  <si>
    <t>Number of shares issued for granted</t>
  </si>
  <si>
    <t>2015 Incentive Compensation Plan [Member] | Maximum [Member]</t>
  </si>
  <si>
    <t>Number of common stock shares issued</t>
  </si>
  <si>
    <t>2018 Incentiven Plan [Member]</t>
  </si>
  <si>
    <t>Loan Agreement [Member]</t>
  </si>
  <si>
    <t>Cancellation of common stock, shares</t>
  </si>
  <si>
    <t>Stockholders' Deficit - Schedule of Stock Option and Warrant Activity (Details) - USD ($)</t>
  </si>
  <si>
    <t>Options/Warrants Outstanding, Beginning Balance</t>
  </si>
  <si>
    <t>Options/Warrants Outstanding, Transfer from reverse merger transactions</t>
  </si>
  <si>
    <t>Options/Warrants Outstanding, Granted</t>
  </si>
  <si>
    <t>Options/Warrants Outstanding, Forfeited</t>
  </si>
  <si>
    <t>Options/Warrants Outstanding, Exercised</t>
  </si>
  <si>
    <t>Options/Warrants Outstanding, Ending Balance</t>
  </si>
  <si>
    <t>Options/Warrants Outstanding, Exercisable</t>
  </si>
  <si>
    <t>Weighted Average Exercise Price, Outstanding, Beginning Balance</t>
  </si>
  <si>
    <t>Weighted Average Exercise Price, Transfer from reverse merger transactions</t>
  </si>
  <si>
    <t>Weighted Average Exercise Price, Granted</t>
  </si>
  <si>
    <t>Weighted Average Exercise Price, Outstanding, Ending Balance</t>
  </si>
  <si>
    <t>Weighted Average Exercise Price, Exercisable</t>
  </si>
  <si>
    <t>Weighted Average Remaining Contractual Life, Outstanding, Beginning Balance</t>
  </si>
  <si>
    <t>3 years 6 months 10 days</t>
  </si>
  <si>
    <t>Weighted Average Remaining Contractual Life, Outstanding, Ending Balance</t>
  </si>
  <si>
    <t>4 years 6 months 21 days</t>
  </si>
  <si>
    <t>Weighted Average Remaining Contractual Life, Exercisable</t>
  </si>
  <si>
    <t>Aggregate Intrinsic Value, Outstanding, Beginning Balance</t>
  </si>
  <si>
    <t>Aggregate Intrinsic Value, Outstanding, Ending Balance</t>
  </si>
  <si>
    <t>Aggregate Intrinsic Value, Exercisable</t>
  </si>
  <si>
    <t>Stockholders' Deficit - Schedule of Options and Warrants Outstanding and Exercisable (Details)</t>
  </si>
  <si>
    <t>Aug. 31, 2018$ / sharesshares</t>
  </si>
  <si>
    <t>Number of Options/Warrants, Outstanding</t>
  </si>
  <si>
    <t>Number of Options/Warrants, Exercisable</t>
  </si>
  <si>
    <t>Exercise Price Range One [Member]</t>
  </si>
  <si>
    <t>Number of Options/Warrants, Outstanding, Exercise Price | $ / shares</t>
  </si>
  <si>
    <t>Number of Options/Warrants, Exercisable, Exercise Price | $ / shares</t>
  </si>
  <si>
    <t>Exercise Price Range Two [Member]</t>
  </si>
  <si>
    <t>Exercise Price Range Three [Member]</t>
  </si>
  <si>
    <t>Exercise Price Range Four [Member]</t>
  </si>
  <si>
    <t>Exercise Price Range Five [Member]</t>
  </si>
  <si>
    <t>Exercise Price Range Six [Member]</t>
  </si>
  <si>
    <t>Exercise Price Range Seven [Member]</t>
  </si>
  <si>
    <t>Exercise Price Range Eight [Member]</t>
  </si>
  <si>
    <t>Exercise Price Range Nine [Member]</t>
  </si>
  <si>
    <t>Stockholders' Deficit - Schedule of Fair Value of Options Granted by Using Valuation Assumptions (Details)</t>
  </si>
  <si>
    <t>Risk-free interest rate</t>
  </si>
  <si>
    <t>1.83%</t>
  </si>
  <si>
    <t>1.50%</t>
  </si>
  <si>
    <t>Expected life of the options</t>
  </si>
  <si>
    <t>2 years 6 months</t>
  </si>
  <si>
    <t>Expected volatility</t>
  </si>
  <si>
    <t>314.00%</t>
  </si>
  <si>
    <t>323.00%</t>
  </si>
  <si>
    <t>Expected dividend yield</t>
  </si>
  <si>
    <t>Minimum [Member]</t>
  </si>
  <si>
    <t>Maximum [Member]</t>
  </si>
  <si>
    <t>3 years 6 months</t>
  </si>
  <si>
    <t>Income Taxes (Details Narrative)</t>
  </si>
  <si>
    <t>Aug. 31, 2018USD ($)</t>
  </si>
  <si>
    <t>Aug. 31, 2018CAD ($)</t>
  </si>
  <si>
    <t>Aug. 31, 2017USD ($)</t>
  </si>
  <si>
    <t>Valuation allowance</t>
  </si>
  <si>
    <t>Deferred tax valuation allowance</t>
  </si>
  <si>
    <t>Unrecognized tax benefits</t>
  </si>
  <si>
    <t>United States [Member]</t>
  </si>
  <si>
    <t>Net operating loss carry-forwards</t>
  </si>
  <si>
    <t>Canada [Member]</t>
  </si>
  <si>
    <t>Income Taxes - Schedule of Income Tax Expense (Details) - USD ($)</t>
  </si>
  <si>
    <t>Current taxes, Federal</t>
  </si>
  <si>
    <t>Current taxes, State</t>
  </si>
  <si>
    <t>Current taxes, Foreign</t>
  </si>
  <si>
    <t>Current taxes total</t>
  </si>
  <si>
    <t>Deferred taxes, Federal</t>
  </si>
  <si>
    <t>Deferred taxes, State</t>
  </si>
  <si>
    <t>Deferred taxes, Foreign</t>
  </si>
  <si>
    <t>Deferred taxes total</t>
  </si>
  <si>
    <t>Total income tax expense</t>
  </si>
  <si>
    <t>Income Taxes - Schedule of Effective and Statutory Income Tax Rates (Details)</t>
  </si>
  <si>
    <t>Aug. 31, 2017CAD ($)</t>
  </si>
  <si>
    <t>Pretax loss</t>
  </si>
  <si>
    <t>Expected income tax expense (benefit)</t>
  </si>
  <si>
    <t>Stock based compensation</t>
  </si>
  <si>
    <t>Change in valuation allowance</t>
  </si>
  <si>
    <t>Income tax from subsidiaries not part of consolidated return</t>
  </si>
  <si>
    <t>Total, percent</t>
  </si>
  <si>
    <t>17.60%</t>
  </si>
  <si>
    <t>Combined statutory tax rate</t>
  </si>
  <si>
    <t>39.00%</t>
  </si>
  <si>
    <t>Expected income tax expense (benefit), percent</t>
  </si>
  <si>
    <t>(39.00%)</t>
  </si>
  <si>
    <t>Income tax from subsidiaries not part of consolidated return, percent</t>
  </si>
  <si>
    <t>43.30%</t>
  </si>
  <si>
    <t>Stock based compensation, percent</t>
  </si>
  <si>
    <t>Change in valuation allowance, percent</t>
  </si>
  <si>
    <t>40.00%</t>
  </si>
  <si>
    <t>(40.00%)</t>
  </si>
  <si>
    <t>30.40%</t>
  </si>
  <si>
    <t>26.90%</t>
  </si>
  <si>
    <t>9.60%</t>
  </si>
  <si>
    <t>13.10%</t>
  </si>
  <si>
    <t>Income Taxes - Schedule of the Deferred Tax Assets (Details) - USD ($)</t>
  </si>
  <si>
    <t>Net operating loss carryforwards</t>
  </si>
  <si>
    <t>Total deferred income tax asset</t>
  </si>
  <si>
    <t>Less: valuation allowance</t>
  </si>
  <si>
    <t>Acquisition of Assets (Details Narrative)</t>
  </si>
  <si>
    <t>Dec. 02, 2017USD ($)shares</t>
  </si>
  <si>
    <t>Dec. 01, 2017shares</t>
  </si>
  <si>
    <t>Issuance of restricted shares, shares | shares</t>
  </si>
  <si>
    <t>Purchase price of goodwill</t>
  </si>
  <si>
    <t>Asset Purchase Agreement [Member] | Executive Fitness Leaders [Member]</t>
  </si>
  <si>
    <t>Issuance of restricted shares</t>
  </si>
  <si>
    <t>Purchase price of furniture and equipment</t>
  </si>
  <si>
    <t>April 1, 2017 [Member]</t>
  </si>
  <si>
    <t>April 1, 2017 [Member] | CAD [Member]</t>
  </si>
  <si>
    <t>Commitments and Contingencies (Details Narrative) - USD ($)</t>
  </si>
  <si>
    <t>Operating leases expiration date</t>
  </si>
  <si>
    <t>Rent expense</t>
  </si>
  <si>
    <t>Commitments and Contingencies - Schedule of Future Minimum Annual Payments Under Operating Lease (Details)</t>
  </si>
  <si>
    <t>Subsequent Events (Details Narrative)</t>
  </si>
  <si>
    <t>Oct. 16, 2018USD ($)</t>
  </si>
  <si>
    <t>Oct. 10, 2018CAD ($)</t>
  </si>
  <si>
    <t>Aug. 30, 2018USD ($)</t>
  </si>
  <si>
    <t>Oct. 10, 2018USD ($)</t>
  </si>
  <si>
    <t>Pre-revenue and post-licensing evaluation, amount</t>
  </si>
  <si>
    <t>Subsequent Event [Member] | CannaPiece Group Inc. [Member]</t>
  </si>
  <si>
    <t>Subsequent Event [Member] | CannaPiece Group Inc. [Member] | Share Exchange Agreement [Member]</t>
  </si>
  <si>
    <t>Subsequent Event [Member] | CannaPiece Group Inc. [Member] | CAD [Member]</t>
  </si>
  <si>
    <t>Subsequent Event [Member] | CannaPiece Group Inc. [Member] | CAD [Member] | Share Exchange Agreement [Member]</t>
  </si>
  <si>
    <t>Subsequent Event [Member] | NHL [Member] | Share Exchange Agreement [Member]</t>
  </si>
  <si>
    <t>Equity ownership percentage</t>
  </si>
  <si>
    <t>2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89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10138399</v>
      </c>
    </row>
    <row r="19" spans="1:4">
      <c r="A19" s="4" t="s">
        <v>30</v>
      </c>
      <c r="C19" s="5" t="n">
        <v>207881743</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75705</v>
      </c>
      <c r="C3" s="6" t="n">
        <v>1896572</v>
      </c>
    </row>
    <row r="4" spans="1:3">
      <c r="A4" s="4" t="s">
        <v>40</v>
      </c>
      <c r="B4" s="5" t="n">
        <v>1337545</v>
      </c>
      <c r="C4" s="5" t="n">
        <v>1128898</v>
      </c>
    </row>
    <row r="5" spans="1:3">
      <c r="A5" s="4" t="s">
        <v>41</v>
      </c>
      <c r="B5" s="5" t="n">
        <v>393821</v>
      </c>
      <c r="C5" s="5" t="n">
        <v>-372024</v>
      </c>
    </row>
    <row r="6" spans="1:3">
      <c r="A6" s="4" t="s">
        <v>42</v>
      </c>
      <c r="B6" s="5" t="n">
        <v>161838</v>
      </c>
      <c r="C6" s="5" t="n">
        <v>252536</v>
      </c>
    </row>
    <row r="7" spans="1:3">
      <c r="A7" s="4" t="s">
        <v>43</v>
      </c>
      <c r="B7" s="5" t="n">
        <v>2568909</v>
      </c>
      <c r="C7" s="5" t="n">
        <v>3650030</v>
      </c>
    </row>
    <row r="8" spans="1:3">
      <c r="A8" s="4" t="s">
        <v>44</v>
      </c>
      <c r="B8" s="5" t="n">
        <v>400321</v>
      </c>
      <c r="C8" s="5" t="n">
        <v>302951</v>
      </c>
    </row>
    <row r="9" spans="1:3">
      <c r="A9" s="4" t="s">
        <v>45</v>
      </c>
      <c r="B9" s="5" t="n">
        <v>57352</v>
      </c>
      <c r="C9" s="4" t="s">
        <v>46</v>
      </c>
    </row>
    <row r="10" spans="1:3">
      <c r="A10" s="4" t="s">
        <v>47</v>
      </c>
      <c r="B10" s="5" t="n">
        <v>1112404</v>
      </c>
      <c r="C10" s="5" t="n">
        <v>1162009</v>
      </c>
    </row>
    <row r="11" spans="1:3">
      <c r="A11" s="4" t="s">
        <v>48</v>
      </c>
      <c r="B11" s="5" t="n">
        <v>604113</v>
      </c>
      <c r="C11" s="5" t="n">
        <v>399400</v>
      </c>
    </row>
    <row r="12" spans="1:3">
      <c r="A12" s="4" t="s">
        <v>49</v>
      </c>
      <c r="B12" s="5" t="n">
        <v>4743099</v>
      </c>
      <c r="C12" s="5" t="n">
        <v>5514390</v>
      </c>
    </row>
    <row r="13" spans="1:3">
      <c r="A13" s="3" t="s">
        <v>50</v>
      </c>
    </row>
    <row r="14" spans="1:3">
      <c r="A14" s="4" t="s">
        <v>51</v>
      </c>
      <c r="B14" s="5" t="n">
        <v>1307599</v>
      </c>
      <c r="C14" s="5" t="n">
        <v>1703342</v>
      </c>
    </row>
    <row r="15" spans="1:3">
      <c r="A15" s="4" t="s">
        <v>52</v>
      </c>
      <c r="B15" s="5" t="n">
        <v>383998</v>
      </c>
      <c r="C15" s="5" t="n">
        <v>341657</v>
      </c>
    </row>
    <row r="16" spans="1:3">
      <c r="A16" s="4" t="s">
        <v>53</v>
      </c>
      <c r="B16" s="5" t="n">
        <v>156121</v>
      </c>
      <c r="C16" s="5" t="n">
        <v>403119</v>
      </c>
    </row>
    <row r="17" spans="1:3">
      <c r="A17" s="4" t="s">
        <v>54</v>
      </c>
      <c r="B17" s="5" t="n">
        <v>1116261</v>
      </c>
      <c r="C17" s="5" t="n">
        <v>1812613</v>
      </c>
    </row>
    <row r="18" spans="1:3">
      <c r="A18" s="4" t="s">
        <v>55</v>
      </c>
      <c r="B18" s="5" t="n">
        <v>382350</v>
      </c>
      <c r="C18" s="5" t="n">
        <v>13171</v>
      </c>
    </row>
    <row r="19" spans="1:3">
      <c r="A19" s="4" t="s">
        <v>56</v>
      </c>
      <c r="B19" s="5" t="n">
        <v>3346329</v>
      </c>
      <c r="C19" s="5" t="n">
        <v>4273902</v>
      </c>
    </row>
    <row r="20" spans="1:3">
      <c r="A20" s="4" t="s">
        <v>57</v>
      </c>
      <c r="B20" s="5" t="n">
        <v>1224000</v>
      </c>
      <c r="C20" s="5" t="n">
        <v>5114327</v>
      </c>
    </row>
    <row r="21" spans="1:3">
      <c r="A21" s="4" t="s">
        <v>58</v>
      </c>
      <c r="B21" s="4" t="s">
        <v>46</v>
      </c>
      <c r="C21" s="5" t="n">
        <v>414351</v>
      </c>
    </row>
    <row r="22" spans="1:3">
      <c r="A22" s="4" t="s">
        <v>59</v>
      </c>
      <c r="B22" s="5" t="n">
        <v>4570329</v>
      </c>
      <c r="C22" s="5" t="n">
        <v>9802580</v>
      </c>
    </row>
    <row r="23" spans="1:3">
      <c r="A23" s="4" t="s">
        <v>60</v>
      </c>
      <c r="B23" s="4" t="s">
        <v>46</v>
      </c>
      <c r="C23" s="4" t="s">
        <v>46</v>
      </c>
    </row>
    <row r="24" spans="1:3">
      <c r="A24" s="3" t="s">
        <v>7</v>
      </c>
    </row>
    <row r="25" spans="1:3">
      <c r="A25" s="4" t="s">
        <v>61</v>
      </c>
      <c r="B25" s="4" t="s">
        <v>46</v>
      </c>
      <c r="C25" s="4" t="s">
        <v>46</v>
      </c>
    </row>
    <row r="26" spans="1:3">
      <c r="A26" s="4" t="s">
        <v>62</v>
      </c>
      <c r="B26" s="5" t="n">
        <v>207882</v>
      </c>
      <c r="C26" s="5" t="n">
        <v>201837</v>
      </c>
    </row>
    <row r="27" spans="1:3">
      <c r="A27" s="4" t="s">
        <v>63</v>
      </c>
      <c r="B27" s="5" t="n">
        <v>10053683</v>
      </c>
      <c r="C27" s="5" t="n">
        <v>3381643</v>
      </c>
    </row>
    <row r="28" spans="1:3">
      <c r="A28" s="4" t="s">
        <v>64</v>
      </c>
      <c r="B28" s="5" t="n">
        <v>1139815</v>
      </c>
      <c r="C28" s="5" t="n">
        <v>1240844</v>
      </c>
    </row>
    <row r="29" spans="1:3">
      <c r="A29" s="4" t="s">
        <v>65</v>
      </c>
      <c r="B29" s="5" t="n">
        <v>-11199989</v>
      </c>
      <c r="C29" s="5" t="n">
        <v>-9091977</v>
      </c>
    </row>
    <row r="30" spans="1:3">
      <c r="A30" s="4" t="s">
        <v>66</v>
      </c>
      <c r="B30" s="5" t="n">
        <v>201391</v>
      </c>
      <c r="C30" s="5" t="n">
        <v>-4267653</v>
      </c>
    </row>
    <row r="31" spans="1:3">
      <c r="A31" s="4" t="s">
        <v>67</v>
      </c>
      <c r="B31" s="5" t="n">
        <v>-28621</v>
      </c>
      <c r="C31" s="5" t="n">
        <v>-20537</v>
      </c>
    </row>
    <row r="32" spans="1:3">
      <c r="A32" s="4" t="s">
        <v>68</v>
      </c>
      <c r="B32" s="5" t="n">
        <v>172770</v>
      </c>
      <c r="C32" s="5" t="n">
        <v>-4288190</v>
      </c>
    </row>
    <row r="33" spans="1:3">
      <c r="A33" s="4" t="s">
        <v>69</v>
      </c>
      <c r="B33" s="6" t="n">
        <v>4743099</v>
      </c>
      <c r="C33" s="6" t="n">
        <v>55143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177</v>
      </c>
      <c r="B9" s="4" t="s">
        <v>214</v>
      </c>
    </row>
    <row r="10" spans="1:2">
      <c r="A10" s="4" t="s">
        <v>215</v>
      </c>
      <c r="B10" s="4" t="s">
        <v>216</v>
      </c>
    </row>
    <row r="11" spans="1:2">
      <c r="A11" s="4" t="s">
        <v>48</v>
      </c>
      <c r="B11" s="4" t="s">
        <v>217</v>
      </c>
    </row>
    <row r="12" spans="1:2">
      <c r="A12" s="4" t="s">
        <v>218</v>
      </c>
      <c r="B12" s="4" t="s">
        <v>219</v>
      </c>
    </row>
    <row r="13" spans="1:2">
      <c r="A13" s="4" t="s">
        <v>220</v>
      </c>
      <c r="B13" s="4" t="s">
        <v>221</v>
      </c>
    </row>
    <row r="14" spans="1:2">
      <c r="A14" s="4" t="s">
        <v>222</v>
      </c>
      <c r="B14" s="4" t="s">
        <v>223</v>
      </c>
    </row>
    <row r="15" spans="1:2">
      <c r="A15" s="4" t="s">
        <v>191</v>
      </c>
      <c r="B15" s="4" t="s">
        <v>224</v>
      </c>
    </row>
    <row r="16" spans="1:2">
      <c r="A16" s="4" t="s">
        <v>225</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84</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499000000</v>
      </c>
      <c r="C8" s="5" t="n">
        <v>499000000</v>
      </c>
    </row>
    <row r="9" spans="1:3">
      <c r="A9" s="4" t="s">
        <v>78</v>
      </c>
      <c r="B9" s="5" t="n">
        <v>207881743</v>
      </c>
      <c r="C9" s="5" t="n">
        <v>201837254</v>
      </c>
    </row>
    <row r="10" spans="1:3">
      <c r="A10" s="4" t="s">
        <v>79</v>
      </c>
      <c r="B10" s="5" t="n">
        <v>207881743</v>
      </c>
      <c r="C10" s="5" t="n">
        <v>2018372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19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6"/>
    <col customWidth="1" max="5" min="5" width="14"/>
  </cols>
  <sheetData>
    <row r="1" spans="1:5">
      <c r="A1" s="1" t="s">
        <v>271</v>
      </c>
      <c r="B1" s="2" t="s">
        <v>272</v>
      </c>
      <c r="C1" s="2" t="s">
        <v>273</v>
      </c>
      <c r="D1" s="2" t="s">
        <v>2</v>
      </c>
      <c r="E1" s="2" t="s">
        <v>274</v>
      </c>
    </row>
    <row r="2" spans="1:5">
      <c r="A2" s="4" t="s">
        <v>275</v>
      </c>
      <c r="B2" s="5" t="n">
        <v>384110</v>
      </c>
    </row>
    <row r="3" spans="1:5">
      <c r="A3" s="4" t="s">
        <v>113</v>
      </c>
      <c r="D3" s="6" t="n">
        <v>6904</v>
      </c>
      <c r="E3" s="6" t="n">
        <v>233155</v>
      </c>
    </row>
    <row r="4" spans="1:5">
      <c r="A4" s="4" t="s">
        <v>276</v>
      </c>
    </row>
    <row r="5" spans="1:5">
      <c r="A5" s="4" t="s">
        <v>277</v>
      </c>
      <c r="D5" s="4" t="s">
        <v>278</v>
      </c>
    </row>
    <row r="6" spans="1:5">
      <c r="A6" s="4" t="s">
        <v>279</v>
      </c>
      <c r="D6" s="4" t="s">
        <v>280</v>
      </c>
    </row>
    <row r="7" spans="1:5">
      <c r="A7" s="4" t="s">
        <v>281</v>
      </c>
    </row>
    <row r="8" spans="1:5">
      <c r="A8" s="4" t="s">
        <v>277</v>
      </c>
      <c r="D8" s="4" t="s">
        <v>282</v>
      </c>
    </row>
    <row r="9" spans="1:5">
      <c r="A9" s="4" t="s">
        <v>279</v>
      </c>
      <c r="D9" s="4" t="s">
        <v>283</v>
      </c>
    </row>
    <row r="10" spans="1:5">
      <c r="A10" s="4" t="s">
        <v>284</v>
      </c>
    </row>
    <row r="11" spans="1:5">
      <c r="A11" s="4" t="s">
        <v>275</v>
      </c>
      <c r="C11" s="5" t="n">
        <v>167797406</v>
      </c>
    </row>
    <row r="12" spans="1:5">
      <c r="A12" s="4" t="s">
        <v>285</v>
      </c>
      <c r="C12" s="4" t="s">
        <v>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7</v>
      </c>
    </row>
    <row r="2" spans="1:3">
      <c r="A2" s="4" t="s">
        <v>288</v>
      </c>
    </row>
    <row r="3" spans="1:3">
      <c r="A3" s="4" t="s">
        <v>289</v>
      </c>
      <c r="B3" s="9" t="n">
        <v>0.7647</v>
      </c>
      <c r="C3" s="9" t="n">
        <v>0.7988</v>
      </c>
    </row>
    <row r="4" spans="1:3">
      <c r="A4" s="4" t="s">
        <v>290</v>
      </c>
    </row>
    <row r="5" spans="1:3">
      <c r="A5" s="4" t="s">
        <v>289</v>
      </c>
      <c r="B5" s="9" t="n">
        <v>0.7835</v>
      </c>
      <c r="C5" s="9" t="n">
        <v>0.75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91</v>
      </c>
      <c r="B1" s="2" t="s">
        <v>1</v>
      </c>
    </row>
    <row r="2" spans="1:3">
      <c r="B2" s="2" t="s">
        <v>2</v>
      </c>
      <c r="C2" s="2" t="s">
        <v>37</v>
      </c>
    </row>
    <row r="3" spans="1:3">
      <c r="A3" s="4" t="s">
        <v>292</v>
      </c>
      <c r="B3" s="6" t="n">
        <v>464527</v>
      </c>
      <c r="C3" s="6" t="n">
        <v>507637</v>
      </c>
    </row>
    <row r="4" spans="1:3">
      <c r="A4" s="4" t="s">
        <v>48</v>
      </c>
      <c r="B4" s="5" t="n">
        <v>604113</v>
      </c>
      <c r="C4" s="5" t="n">
        <v>399400</v>
      </c>
    </row>
    <row r="5" spans="1:3">
      <c r="A5" s="4" t="s">
        <v>293</v>
      </c>
      <c r="B5" s="6" t="n">
        <v>1112404</v>
      </c>
      <c r="C5" s="6" t="n">
        <v>1162009</v>
      </c>
    </row>
    <row r="6" spans="1:3">
      <c r="A6" s="4" t="s">
        <v>294</v>
      </c>
      <c r="B6" s="5" t="n">
        <v>10030000</v>
      </c>
      <c r="C6" s="5" t="n">
        <v>7860000</v>
      </c>
    </row>
    <row r="7" spans="1:3">
      <c r="A7" s="4" t="s">
        <v>295</v>
      </c>
      <c r="B7" s="6" t="n">
        <v>1139815</v>
      </c>
      <c r="C7" s="6" t="n">
        <v>1240844</v>
      </c>
    </row>
    <row r="8" spans="1:3">
      <c r="A8" s="4" t="s">
        <v>296</v>
      </c>
    </row>
    <row r="9" spans="1:3">
      <c r="A9" s="4" t="s">
        <v>297</v>
      </c>
      <c r="B9" s="4" t="s">
        <v>298</v>
      </c>
    </row>
    <row r="10" spans="1:3">
      <c r="A10" s="4" t="s">
        <v>299</v>
      </c>
    </row>
    <row r="11" spans="1:3">
      <c r="A11" s="4" t="s">
        <v>48</v>
      </c>
      <c r="B11" s="6" t="n">
        <v>382350</v>
      </c>
    </row>
    <row r="12" spans="1:3">
      <c r="A12" s="4" t="s">
        <v>300</v>
      </c>
    </row>
    <row r="13" spans="1:3">
      <c r="A13" s="4" t="s">
        <v>48</v>
      </c>
      <c r="B13" s="6" t="n">
        <v>2217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301</v>
      </c>
      <c r="B1" s="2" t="s">
        <v>1</v>
      </c>
    </row>
    <row r="2" spans="1:2">
      <c r="B2" s="2" t="s">
        <v>2</v>
      </c>
    </row>
    <row r="3" spans="1:2">
      <c r="A3" s="4" t="s">
        <v>302</v>
      </c>
    </row>
    <row r="4" spans="1:2">
      <c r="A4" s="4" t="s">
        <v>303</v>
      </c>
      <c r="B4" s="4" t="s">
        <v>304</v>
      </c>
    </row>
    <row r="5" spans="1:2">
      <c r="A5" s="4" t="s">
        <v>305</v>
      </c>
    </row>
    <row r="6" spans="1:2">
      <c r="A6" s="4" t="s">
        <v>303</v>
      </c>
      <c r="B6" s="4" t="s">
        <v>304</v>
      </c>
    </row>
    <row r="7" spans="1:2">
      <c r="A7" s="4" t="s">
        <v>306</v>
      </c>
    </row>
    <row r="8" spans="1:2">
      <c r="A8" s="4" t="s">
        <v>303</v>
      </c>
      <c r="B8" s="4" t="s">
        <v>307</v>
      </c>
    </row>
    <row r="9" spans="1:2">
      <c r="A9" s="4" t="s">
        <v>308</v>
      </c>
    </row>
    <row r="10" spans="1:2">
      <c r="A10" s="4" t="s">
        <v>303</v>
      </c>
      <c r="B10" s="4" t="s">
        <v>304</v>
      </c>
    </row>
    <row r="11" spans="1:2">
      <c r="A11" s="4" t="s">
        <v>309</v>
      </c>
    </row>
    <row r="12" spans="1:2">
      <c r="A12" s="4" t="s">
        <v>303</v>
      </c>
      <c r="B12"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s>
  <sheetData>
    <row r="1" spans="1:4">
      <c r="A1" s="1" t="s">
        <v>310</v>
      </c>
      <c r="B1" s="2" t="s">
        <v>311</v>
      </c>
      <c r="C1" s="2" t="s">
        <v>2</v>
      </c>
      <c r="D1" s="2" t="s">
        <v>37</v>
      </c>
    </row>
    <row r="2" spans="1:4">
      <c r="A2" s="3" t="s">
        <v>170</v>
      </c>
    </row>
    <row r="3" spans="1:4">
      <c r="A3" s="4" t="s">
        <v>54</v>
      </c>
      <c r="C3" s="6" t="n">
        <v>1116261</v>
      </c>
      <c r="D3" s="6" t="n">
        <v>1812613</v>
      </c>
    </row>
    <row r="4" spans="1:4">
      <c r="A4" s="4" t="s">
        <v>312</v>
      </c>
      <c r="B4" s="6" t="n">
        <v>813125</v>
      </c>
      <c r="C4" s="6" t="n">
        <v>5122899</v>
      </c>
    </row>
    <row r="5" spans="1:4">
      <c r="A5" s="4" t="s">
        <v>313</v>
      </c>
      <c r="B5" s="5" t="n">
        <v>1976483</v>
      </c>
      <c r="C5" s="5" t="n">
        <v>12452356</v>
      </c>
    </row>
    <row r="6" spans="1:4">
      <c r="A6" s="4" t="s">
        <v>314</v>
      </c>
      <c r="B6" s="4" t="s">
        <v>315</v>
      </c>
      <c r="C6" s="4" t="s">
        <v>316</v>
      </c>
    </row>
    <row r="7" spans="1:4">
      <c r="A7" s="4" t="s">
        <v>317</v>
      </c>
      <c r="B7" s="10" t="n">
        <v>0.4114</v>
      </c>
      <c r="C7" s="10" t="n">
        <v>0.41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7</v>
      </c>
    </row>
    <row r="2" spans="1:3">
      <c r="A2" s="3" t="s">
        <v>173</v>
      </c>
    </row>
    <row r="3" spans="1:3">
      <c r="A3" s="4" t="s">
        <v>319</v>
      </c>
      <c r="B3" s="6" t="n">
        <v>1564180</v>
      </c>
      <c r="C3" s="6" t="n">
        <v>1394507</v>
      </c>
    </row>
    <row r="4" spans="1:3">
      <c r="A4" s="4" t="s">
        <v>320</v>
      </c>
      <c r="B4" s="5" t="n">
        <v>237892</v>
      </c>
      <c r="C4" s="5" t="n">
        <v>242028</v>
      </c>
    </row>
    <row r="5" spans="1:3">
      <c r="A5" s="4" t="s">
        <v>321</v>
      </c>
      <c r="B5" s="5" t="n">
        <v>1802072</v>
      </c>
      <c r="C5" s="5" t="n">
        <v>1636535</v>
      </c>
    </row>
    <row r="6" spans="1:3">
      <c r="A6" s="4" t="s">
        <v>322</v>
      </c>
      <c r="B6" s="5" t="n">
        <v>-464527</v>
      </c>
      <c r="C6" s="5" t="n">
        <v>-507637</v>
      </c>
    </row>
    <row r="7" spans="1:3">
      <c r="A7" s="4" t="s">
        <v>40</v>
      </c>
      <c r="B7" s="6" t="n">
        <v>1337545</v>
      </c>
      <c r="C7" s="6" t="n">
        <v>11288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3</v>
      </c>
      <c r="B1" s="2" t="s">
        <v>2</v>
      </c>
      <c r="C1" s="2" t="s">
        <v>37</v>
      </c>
    </row>
    <row r="2" spans="1:3">
      <c r="A2" s="4" t="s">
        <v>324</v>
      </c>
      <c r="B2" s="6" t="n">
        <v>451173</v>
      </c>
      <c r="C2" s="6" t="n">
        <v>372024</v>
      </c>
    </row>
    <row r="3" spans="1:3">
      <c r="A3" s="4" t="s">
        <v>325</v>
      </c>
      <c r="B3" s="5" t="n">
        <v>393821</v>
      </c>
      <c r="C3" s="5" t="n">
        <v>-372024</v>
      </c>
    </row>
    <row r="4" spans="1:3">
      <c r="A4" s="4" t="s">
        <v>326</v>
      </c>
      <c r="B4" s="5" t="n">
        <v>57352</v>
      </c>
      <c r="C4" s="4" t="s">
        <v>46</v>
      </c>
    </row>
    <row r="5" spans="1:3">
      <c r="A5" s="4" t="s">
        <v>327</v>
      </c>
    </row>
    <row r="6" spans="1:3">
      <c r="A6" s="4" t="s">
        <v>324</v>
      </c>
      <c r="B6" s="4" t="s">
        <v>46</v>
      </c>
      <c r="C6" s="5" t="n">
        <v>39940</v>
      </c>
    </row>
    <row r="7" spans="1:3">
      <c r="A7" s="4" t="s">
        <v>328</v>
      </c>
    </row>
    <row r="8" spans="1:3">
      <c r="A8" s="4" t="s">
        <v>324</v>
      </c>
      <c r="B8" s="5" t="n">
        <v>286763</v>
      </c>
      <c r="C8" s="5" t="n">
        <v>299550</v>
      </c>
    </row>
    <row r="9" spans="1:3">
      <c r="A9" s="4" t="s">
        <v>329</v>
      </c>
    </row>
    <row r="10" spans="1:3">
      <c r="A10" s="4" t="s">
        <v>324</v>
      </c>
      <c r="B10" s="5" t="n">
        <v>30588</v>
      </c>
      <c r="C10" s="5" t="n">
        <v>32534</v>
      </c>
    </row>
    <row r="11" spans="1:3">
      <c r="A11" s="4" t="s">
        <v>330</v>
      </c>
    </row>
    <row r="12" spans="1:3">
      <c r="A12" s="4" t="s">
        <v>324</v>
      </c>
      <c r="B12" s="5" t="n">
        <v>76470</v>
      </c>
      <c r="C12" s="4" t="s">
        <v>46</v>
      </c>
    </row>
    <row r="13" spans="1:3">
      <c r="A13" s="4" t="s">
        <v>331</v>
      </c>
    </row>
    <row r="14" spans="1:3">
      <c r="A14" s="4" t="s">
        <v>324</v>
      </c>
      <c r="B14" s="6" t="n">
        <v>57352</v>
      </c>
      <c r="C14" s="4" t="s">
        <v>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332</v>
      </c>
      <c r="B1" s="2" t="s">
        <v>1</v>
      </c>
    </row>
    <row r="2" spans="1:3">
      <c r="B2" s="2" t="s">
        <v>2</v>
      </c>
      <c r="C2" s="2" t="s">
        <v>37</v>
      </c>
    </row>
    <row r="3" spans="1:3">
      <c r="A3" s="4" t="s">
        <v>327</v>
      </c>
    </row>
    <row r="4" spans="1:3">
      <c r="A4" s="4" t="s">
        <v>333</v>
      </c>
      <c r="B4" s="4" t="s">
        <v>334</v>
      </c>
      <c r="C4" s="4" t="s">
        <v>334</v>
      </c>
    </row>
    <row r="5" spans="1:3">
      <c r="A5" s="4" t="s">
        <v>335</v>
      </c>
      <c r="B5" s="4" t="s">
        <v>336</v>
      </c>
      <c r="C5" s="4" t="s">
        <v>336</v>
      </c>
    </row>
    <row r="6" spans="1:3">
      <c r="A6" s="4" t="s">
        <v>328</v>
      </c>
    </row>
    <row r="7" spans="1:3">
      <c r="A7" s="4" t="s">
        <v>333</v>
      </c>
      <c r="B7" s="4" t="s">
        <v>334</v>
      </c>
      <c r="C7" s="4" t="s">
        <v>334</v>
      </c>
    </row>
    <row r="8" spans="1:3">
      <c r="A8" s="4" t="s">
        <v>335</v>
      </c>
      <c r="B8" s="4" t="s">
        <v>337</v>
      </c>
      <c r="C8" s="4" t="s">
        <v>337</v>
      </c>
    </row>
    <row r="9" spans="1:3">
      <c r="A9" s="4" t="s">
        <v>338</v>
      </c>
    </row>
    <row r="10" spans="1:3">
      <c r="A10" s="4" t="s">
        <v>333</v>
      </c>
      <c r="B10" s="4" t="s">
        <v>339</v>
      </c>
      <c r="C10" s="4" t="s">
        <v>339</v>
      </c>
    </row>
    <row r="11" spans="1:3">
      <c r="A11" s="4" t="s">
        <v>335</v>
      </c>
      <c r="B11" s="4" t="s">
        <v>340</v>
      </c>
      <c r="C11" s="4" t="s">
        <v>340</v>
      </c>
    </row>
    <row r="12" spans="1:3">
      <c r="A12" s="4" t="s">
        <v>331</v>
      </c>
    </row>
    <row r="13" spans="1:3">
      <c r="A13" s="4" t="s">
        <v>333</v>
      </c>
      <c r="B13" s="4" t="s">
        <v>341</v>
      </c>
      <c r="C13" s="4" t="s">
        <v>341</v>
      </c>
    </row>
    <row r="14" spans="1:3">
      <c r="A14" s="4" t="s">
        <v>335</v>
      </c>
      <c r="B14" s="4" t="s">
        <v>342</v>
      </c>
      <c r="C14" s="4" t="s">
        <v>3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7</v>
      </c>
    </row>
    <row r="3" spans="1:3">
      <c r="A3" s="3" t="s">
        <v>81</v>
      </c>
    </row>
    <row r="4" spans="1:3">
      <c r="A4" s="4" t="s">
        <v>82</v>
      </c>
      <c r="B4" s="6" t="n">
        <v>8894464</v>
      </c>
      <c r="C4" s="6" t="n">
        <v>7963045</v>
      </c>
    </row>
    <row r="5" spans="1:3">
      <c r="A5" s="4" t="s">
        <v>83</v>
      </c>
      <c r="B5" s="5" t="n">
        <v>5471376</v>
      </c>
      <c r="C5" s="5" t="n">
        <v>4985715</v>
      </c>
    </row>
    <row r="6" spans="1:3">
      <c r="A6" s="4" t="s">
        <v>84</v>
      </c>
      <c r="B6" s="5" t="n">
        <v>3423088</v>
      </c>
      <c r="C6" s="5" t="n">
        <v>2977330</v>
      </c>
    </row>
    <row r="7" spans="1:3">
      <c r="A7" s="3" t="s">
        <v>85</v>
      </c>
    </row>
    <row r="8" spans="1:3">
      <c r="A8" s="4" t="s">
        <v>86</v>
      </c>
      <c r="B8" s="5" t="n">
        <v>109295</v>
      </c>
      <c r="C8" s="5" t="n">
        <v>59026</v>
      </c>
    </row>
    <row r="9" spans="1:3">
      <c r="A9" s="4" t="s">
        <v>87</v>
      </c>
      <c r="B9" s="5" t="n">
        <v>4883221</v>
      </c>
      <c r="C9" s="5" t="n">
        <v>3031348</v>
      </c>
    </row>
    <row r="10" spans="1:3">
      <c r="A10" s="4" t="s">
        <v>88</v>
      </c>
      <c r="B10" s="5" t="n">
        <v>4992516</v>
      </c>
      <c r="C10" s="5" t="n">
        <v>3090374</v>
      </c>
    </row>
    <row r="11" spans="1:3">
      <c r="A11" s="4" t="s">
        <v>89</v>
      </c>
      <c r="B11" s="5" t="n">
        <v>-1569428</v>
      </c>
      <c r="C11" s="5" t="n">
        <v>-113044</v>
      </c>
    </row>
    <row r="12" spans="1:3">
      <c r="A12" s="3" t="s">
        <v>90</v>
      </c>
    </row>
    <row r="13" spans="1:3">
      <c r="A13" s="4" t="s">
        <v>91</v>
      </c>
      <c r="B13" s="5" t="n">
        <v>16702</v>
      </c>
      <c r="C13" s="5" t="n">
        <v>34139</v>
      </c>
    </row>
    <row r="14" spans="1:3">
      <c r="A14" s="4" t="s">
        <v>92</v>
      </c>
      <c r="B14" s="5" t="n">
        <v>-564467</v>
      </c>
      <c r="C14" s="5" t="n">
        <v>-554657</v>
      </c>
    </row>
    <row r="15" spans="1:3">
      <c r="A15" s="4" t="s">
        <v>93</v>
      </c>
      <c r="B15" s="5" t="n">
        <v>-547765</v>
      </c>
      <c r="C15" s="5" t="n">
        <v>-520518</v>
      </c>
    </row>
    <row r="16" spans="1:3">
      <c r="A16" s="4" t="s">
        <v>94</v>
      </c>
      <c r="B16" s="5" t="n">
        <v>-2117193</v>
      </c>
      <c r="C16" s="5" t="n">
        <v>-633562</v>
      </c>
    </row>
    <row r="17" spans="1:3">
      <c r="A17" s="4" t="s">
        <v>95</v>
      </c>
      <c r="B17" s="4" t="s">
        <v>46</v>
      </c>
      <c r="C17" s="5" t="n">
        <v>111702</v>
      </c>
    </row>
    <row r="18" spans="1:3">
      <c r="A18" s="4" t="s">
        <v>96</v>
      </c>
      <c r="B18" s="5" t="n">
        <v>-2117193</v>
      </c>
      <c r="C18" s="5" t="n">
        <v>-745264</v>
      </c>
    </row>
    <row r="19" spans="1:3">
      <c r="A19" s="4" t="s">
        <v>97</v>
      </c>
      <c r="B19" s="5" t="n">
        <v>-9181</v>
      </c>
      <c r="C19" s="5" t="n">
        <v>-6880</v>
      </c>
    </row>
    <row r="20" spans="1:3">
      <c r="A20" s="4" t="s">
        <v>98</v>
      </c>
      <c r="B20" s="5" t="n">
        <v>-2108012</v>
      </c>
      <c r="C20" s="5" t="n">
        <v>-738384</v>
      </c>
    </row>
    <row r="21" spans="1:3">
      <c r="A21" s="3" t="s">
        <v>99</v>
      </c>
    </row>
    <row r="22" spans="1:3">
      <c r="A22" s="4" t="s">
        <v>96</v>
      </c>
      <c r="B22" s="5" t="n">
        <v>-2117193</v>
      </c>
      <c r="C22" s="5" t="n">
        <v>-745264</v>
      </c>
    </row>
    <row r="23" spans="1:3">
      <c r="A23" s="4" t="s">
        <v>100</v>
      </c>
      <c r="B23" s="5" t="n">
        <v>-101029</v>
      </c>
      <c r="C23" s="5" t="n">
        <v>-36605</v>
      </c>
    </row>
    <row r="24" spans="1:3">
      <c r="A24" s="4" t="s">
        <v>99</v>
      </c>
      <c r="B24" s="6" t="n">
        <v>-2218222</v>
      </c>
      <c r="C24" s="6" t="n">
        <v>-781869</v>
      </c>
    </row>
    <row r="25" spans="1:3">
      <c r="A25" s="4" t="s">
        <v>101</v>
      </c>
      <c r="B25" s="5" t="n">
        <v>207568978</v>
      </c>
      <c r="C25" s="5" t="n">
        <v>177675415</v>
      </c>
    </row>
    <row r="26" spans="1:3">
      <c r="A26" s="4" t="s">
        <v>102</v>
      </c>
      <c r="B26" s="8" t="n">
        <v>-0.01</v>
      </c>
      <c r="C26"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3</v>
      </c>
      <c r="B1" s="2" t="s">
        <v>1</v>
      </c>
    </row>
    <row r="2" spans="1:3">
      <c r="B2" s="2" t="s">
        <v>2</v>
      </c>
      <c r="C2" s="2" t="s">
        <v>37</v>
      </c>
    </row>
    <row r="3" spans="1:3">
      <c r="A3" s="3" t="s">
        <v>178</v>
      </c>
    </row>
    <row r="4" spans="1:3">
      <c r="A4" s="4" t="s">
        <v>344</v>
      </c>
      <c r="B4" s="6" t="n">
        <v>73447</v>
      </c>
      <c r="C4" s="6" t="n">
        <v>677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7</v>
      </c>
    </row>
    <row r="2" spans="1:3">
      <c r="A2" s="4" t="s">
        <v>346</v>
      </c>
      <c r="B2" s="6" t="n">
        <v>728665</v>
      </c>
      <c r="C2" s="6" t="n">
        <v>571056</v>
      </c>
    </row>
    <row r="3" spans="1:3">
      <c r="A3" s="4" t="s">
        <v>347</v>
      </c>
      <c r="B3" s="5" t="n">
        <v>-328344</v>
      </c>
      <c r="C3" s="5" t="n">
        <v>-268105</v>
      </c>
    </row>
    <row r="4" spans="1:3">
      <c r="A4" s="4" t="s">
        <v>110</v>
      </c>
      <c r="B4" s="5" t="n">
        <v>400321</v>
      </c>
      <c r="C4" s="5" t="n">
        <v>302951</v>
      </c>
    </row>
    <row r="5" spans="1:3">
      <c r="A5" s="4" t="s">
        <v>302</v>
      </c>
    </row>
    <row r="6" spans="1:3">
      <c r="A6" s="4" t="s">
        <v>346</v>
      </c>
      <c r="B6" s="5" t="n">
        <v>372010</v>
      </c>
      <c r="C6" s="5" t="n">
        <v>329985</v>
      </c>
    </row>
    <row r="7" spans="1:3">
      <c r="A7" s="4" t="s">
        <v>305</v>
      </c>
    </row>
    <row r="8" spans="1:3">
      <c r="A8" s="4" t="s">
        <v>346</v>
      </c>
      <c r="B8" s="5" t="n">
        <v>269741</v>
      </c>
      <c r="C8" s="5" t="n">
        <v>177514</v>
      </c>
    </row>
    <row r="9" spans="1:3">
      <c r="A9" s="4" t="s">
        <v>306</v>
      </c>
    </row>
    <row r="10" spans="1:3">
      <c r="A10" s="4" t="s">
        <v>346</v>
      </c>
      <c r="B10" s="5" t="n">
        <v>22636</v>
      </c>
      <c r="C10" s="5" t="n">
        <v>21020</v>
      </c>
    </row>
    <row r="11" spans="1:3">
      <c r="A11" s="4" t="s">
        <v>308</v>
      </c>
    </row>
    <row r="12" spans="1:3">
      <c r="A12" s="4" t="s">
        <v>346</v>
      </c>
      <c r="B12" s="5" t="n">
        <v>24658</v>
      </c>
      <c r="C12" s="5" t="n">
        <v>24319</v>
      </c>
    </row>
    <row r="13" spans="1:3">
      <c r="A13" s="4" t="s">
        <v>309</v>
      </c>
    </row>
    <row r="14" spans="1:3">
      <c r="A14" s="4" t="s">
        <v>346</v>
      </c>
      <c r="B14" s="6" t="n">
        <v>39620</v>
      </c>
      <c r="C14" s="6" t="n">
        <v>182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8</v>
      </c>
      <c r="B1" s="2" t="s">
        <v>2</v>
      </c>
      <c r="C1" s="2" t="s">
        <v>37</v>
      </c>
    </row>
    <row r="2" spans="1:3">
      <c r="A2" s="3" t="s">
        <v>181</v>
      </c>
    </row>
    <row r="3" spans="1:3">
      <c r="A3" s="4" t="s">
        <v>349</v>
      </c>
      <c r="B3" s="6" t="n">
        <v>266123</v>
      </c>
      <c r="C3" s="6" t="n">
        <v>241174</v>
      </c>
    </row>
    <row r="4" spans="1:3">
      <c r="A4" s="4" t="s">
        <v>350</v>
      </c>
      <c r="B4" s="5" t="n">
        <v>106761</v>
      </c>
      <c r="C4" s="5" t="n">
        <v>100105</v>
      </c>
    </row>
    <row r="5" spans="1:3">
      <c r="A5" s="4" t="s">
        <v>351</v>
      </c>
      <c r="B5" s="5" t="n">
        <v>11114</v>
      </c>
      <c r="C5" s="5" t="n">
        <v>378</v>
      </c>
    </row>
    <row r="6" spans="1:3">
      <c r="A6" s="4" t="s">
        <v>52</v>
      </c>
      <c r="B6" s="6" t="n">
        <v>383998</v>
      </c>
      <c r="C6" s="6" t="n">
        <v>3416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2</v>
      </c>
      <c r="B1" s="2" t="s">
        <v>2</v>
      </c>
      <c r="C1" s="2" t="s">
        <v>37</v>
      </c>
    </row>
    <row r="2" spans="1:3">
      <c r="A2" s="4" t="s">
        <v>353</v>
      </c>
      <c r="B2" s="6" t="n">
        <v>382350</v>
      </c>
      <c r="C2" s="6" t="n">
        <v>427522</v>
      </c>
    </row>
    <row r="3" spans="1:3">
      <c r="A3" s="4" t="s">
        <v>325</v>
      </c>
      <c r="B3" s="5" t="n">
        <v>-382350</v>
      </c>
      <c r="C3" s="5" t="n">
        <v>-13171</v>
      </c>
    </row>
    <row r="4" spans="1:3">
      <c r="A4" s="4" t="s">
        <v>326</v>
      </c>
      <c r="B4" s="4" t="s">
        <v>46</v>
      </c>
      <c r="C4" s="5" t="n">
        <v>414351</v>
      </c>
    </row>
    <row r="5" spans="1:3">
      <c r="A5" s="4" t="s">
        <v>354</v>
      </c>
    </row>
    <row r="6" spans="1:3">
      <c r="A6" s="4" t="s">
        <v>353</v>
      </c>
      <c r="B6" s="4" t="s">
        <v>46</v>
      </c>
      <c r="C6" s="5" t="n">
        <v>7134</v>
      </c>
    </row>
    <row r="7" spans="1:3">
      <c r="A7" s="4" t="s">
        <v>355</v>
      </c>
    </row>
    <row r="8" spans="1:3">
      <c r="A8" s="4" t="s">
        <v>353</v>
      </c>
      <c r="B8" s="5" t="n">
        <v>382350</v>
      </c>
      <c r="C8" s="5" t="n">
        <v>399400</v>
      </c>
    </row>
    <row r="9" spans="1:3">
      <c r="A9" s="4" t="s">
        <v>356</v>
      </c>
    </row>
    <row r="10" spans="1:3">
      <c r="A10" s="4" t="s">
        <v>353</v>
      </c>
      <c r="B10" s="4" t="s">
        <v>46</v>
      </c>
      <c r="C10" s="6" t="n">
        <v>209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357</v>
      </c>
      <c r="B1" s="2" t="s">
        <v>1</v>
      </c>
    </row>
    <row r="2" spans="1:3">
      <c r="B2" s="2" t="s">
        <v>2</v>
      </c>
      <c r="C2" s="2" t="s">
        <v>37</v>
      </c>
    </row>
    <row r="3" spans="1:3">
      <c r="A3" s="4" t="s">
        <v>354</v>
      </c>
    </row>
    <row r="4" spans="1:3">
      <c r="A4" s="4" t="s">
        <v>333</v>
      </c>
      <c r="B4" s="4" t="s">
        <v>358</v>
      </c>
      <c r="C4" s="4" t="s">
        <v>358</v>
      </c>
    </row>
    <row r="5" spans="1:3">
      <c r="A5" s="4" t="s">
        <v>359</v>
      </c>
      <c r="B5" s="6" t="n">
        <v>3567</v>
      </c>
      <c r="C5" s="6" t="n">
        <v>3567</v>
      </c>
    </row>
    <row r="6" spans="1:3">
      <c r="A6" s="4" t="s">
        <v>360</v>
      </c>
      <c r="B6" s="4" t="s">
        <v>361</v>
      </c>
      <c r="C6" s="4" t="s">
        <v>361</v>
      </c>
    </row>
    <row r="7" spans="1:3">
      <c r="A7" s="4" t="s">
        <v>355</v>
      </c>
    </row>
    <row r="8" spans="1:3">
      <c r="A8" s="4" t="s">
        <v>333</v>
      </c>
      <c r="B8" s="4" t="s">
        <v>362</v>
      </c>
      <c r="C8" s="4" t="s">
        <v>362</v>
      </c>
    </row>
    <row r="9" spans="1:3">
      <c r="A9" s="4" t="s">
        <v>360</v>
      </c>
      <c r="B9" s="4" t="s">
        <v>363</v>
      </c>
      <c r="C9" s="4" t="s">
        <v>363</v>
      </c>
    </row>
    <row r="10" spans="1:3">
      <c r="A10" s="4" t="s">
        <v>356</v>
      </c>
    </row>
    <row r="11" spans="1:3">
      <c r="A11" s="4" t="s">
        <v>333</v>
      </c>
      <c r="B11" s="4" t="s">
        <v>364</v>
      </c>
      <c r="C11" s="4" t="s">
        <v>364</v>
      </c>
    </row>
    <row r="12" spans="1:3">
      <c r="A12" s="4" t="s">
        <v>359</v>
      </c>
      <c r="B12" s="6" t="n">
        <v>615</v>
      </c>
      <c r="C12" s="6" t="n">
        <v>6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6"/>
    <col customWidth="1" max="5" min="5" width="80"/>
    <col customWidth="1" max="6" min="6" width="14"/>
  </cols>
  <sheetData>
    <row r="1" spans="1:6">
      <c r="A1" s="1" t="s">
        <v>365</v>
      </c>
      <c r="B1" s="2" t="s">
        <v>311</v>
      </c>
      <c r="C1" s="2" t="s">
        <v>366</v>
      </c>
      <c r="D1" s="2" t="s">
        <v>367</v>
      </c>
      <c r="E1" s="2" t="s">
        <v>2</v>
      </c>
      <c r="F1" s="2" t="s">
        <v>37</v>
      </c>
    </row>
    <row r="2" spans="1:6">
      <c r="A2" s="4" t="s">
        <v>368</v>
      </c>
      <c r="E2" s="6" t="n">
        <v>1224000</v>
      </c>
      <c r="F2" s="6" t="n">
        <v>5114327</v>
      </c>
    </row>
    <row r="3" spans="1:6">
      <c r="A3" s="4" t="s">
        <v>369</v>
      </c>
      <c r="E3" s="4" t="s">
        <v>341</v>
      </c>
    </row>
    <row r="4" spans="1:6">
      <c r="A4" s="4" t="s">
        <v>139</v>
      </c>
      <c r="E4" s="6" t="n">
        <v>156121</v>
      </c>
      <c r="F4" s="5" t="n">
        <v>403119</v>
      </c>
    </row>
    <row r="5" spans="1:6">
      <c r="A5" s="4" t="s">
        <v>313</v>
      </c>
      <c r="B5" s="5" t="n">
        <v>1976483</v>
      </c>
      <c r="E5" s="5" t="n">
        <v>12452356</v>
      </c>
    </row>
    <row r="6" spans="1:6">
      <c r="A6" s="4" t="s">
        <v>317</v>
      </c>
      <c r="B6" s="10" t="n">
        <v>0.4114</v>
      </c>
      <c r="E6" s="10" t="n">
        <v>0.4114</v>
      </c>
    </row>
    <row r="7" spans="1:6">
      <c r="A7" s="4" t="s">
        <v>314</v>
      </c>
      <c r="B7" s="4" t="s">
        <v>315</v>
      </c>
      <c r="E7" s="4" t="s">
        <v>316</v>
      </c>
    </row>
    <row r="8" spans="1:6">
      <c r="A8" s="4" t="s">
        <v>370</v>
      </c>
    </row>
    <row r="9" spans="1:6">
      <c r="A9" s="4" t="s">
        <v>368</v>
      </c>
      <c r="F9" s="6" t="n">
        <v>5114327</v>
      </c>
    </row>
    <row r="10" spans="1:6">
      <c r="A10" s="4" t="s">
        <v>371</v>
      </c>
      <c r="D10" s="4" t="s">
        <v>334</v>
      </c>
    </row>
    <row r="11" spans="1:6">
      <c r="A11" s="4" t="s">
        <v>372</v>
      </c>
      <c r="D11" s="4" t="s">
        <v>373</v>
      </c>
    </row>
    <row r="12" spans="1:6">
      <c r="A12" s="4" t="s">
        <v>374</v>
      </c>
      <c r="C12" s="4" t="s">
        <v>340</v>
      </c>
    </row>
    <row r="13" spans="1:6">
      <c r="A13" s="4" t="s">
        <v>375</v>
      </c>
    </row>
    <row r="14" spans="1:6">
      <c r="A14" s="4" t="s">
        <v>368</v>
      </c>
      <c r="D14" s="6" t="n">
        <v>6402512</v>
      </c>
    </row>
    <row r="15" spans="1:6">
      <c r="A15" s="4" t="s">
        <v>376</v>
      </c>
    </row>
    <row r="16" spans="1:6">
      <c r="A16" s="4" t="s">
        <v>368</v>
      </c>
      <c r="B16" s="6" t="n">
        <v>3894809</v>
      </c>
    </row>
    <row r="17" spans="1:6">
      <c r="A17" s="4" t="s">
        <v>369</v>
      </c>
      <c r="B17" s="4" t="s">
        <v>377</v>
      </c>
    </row>
    <row r="18" spans="1:6">
      <c r="A18" s="4" t="s">
        <v>139</v>
      </c>
      <c r="B18" s="6" t="n">
        <v>414965</v>
      </c>
    </row>
    <row r="19" spans="1:6">
      <c r="A19" s="4" t="s">
        <v>313</v>
      </c>
      <c r="B19" s="5" t="n">
        <v>10475872</v>
      </c>
    </row>
    <row r="20" spans="1:6">
      <c r="A20" s="4" t="s">
        <v>317</v>
      </c>
      <c r="B20" s="10" t="n">
        <v>0.4114</v>
      </c>
    </row>
    <row r="21" spans="1:6">
      <c r="A21" s="4" t="s">
        <v>314</v>
      </c>
      <c r="B21" s="4" t="s">
        <v>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80"/>
    <col customWidth="1" max="6" min="6" width="14"/>
    <col customWidth="1" max="7" min="7" width="14"/>
  </cols>
  <sheetData>
    <row r="1" spans="1:7">
      <c r="A1" s="1" t="s">
        <v>379</v>
      </c>
      <c r="B1" s="2" t="s">
        <v>311</v>
      </c>
      <c r="C1" s="2" t="s">
        <v>380</v>
      </c>
      <c r="D1" s="2" t="s">
        <v>381</v>
      </c>
      <c r="E1" s="2" t="s">
        <v>2</v>
      </c>
      <c r="F1" s="2" t="s">
        <v>274</v>
      </c>
      <c r="G1" s="2" t="s">
        <v>37</v>
      </c>
    </row>
    <row r="2" spans="1:7">
      <c r="A2" s="4" t="s">
        <v>73</v>
      </c>
      <c r="E2" s="5" t="n">
        <v>1000000</v>
      </c>
      <c r="G2" s="5" t="n">
        <v>1000000</v>
      </c>
    </row>
    <row r="3" spans="1:7">
      <c r="A3" s="4" t="s">
        <v>72</v>
      </c>
      <c r="E3" s="7" t="n">
        <v>0.001</v>
      </c>
      <c r="G3" s="7" t="n">
        <v>0.001</v>
      </c>
    </row>
    <row r="4" spans="1:7">
      <c r="A4" s="4" t="s">
        <v>74</v>
      </c>
      <c r="E4" s="5" t="n">
        <v>0</v>
      </c>
      <c r="G4" s="5" t="n">
        <v>0</v>
      </c>
    </row>
    <row r="5" spans="1:7">
      <c r="A5" s="4" t="s">
        <v>75</v>
      </c>
      <c r="E5" s="5" t="n">
        <v>0</v>
      </c>
      <c r="G5" s="5" t="n">
        <v>0</v>
      </c>
    </row>
    <row r="6" spans="1:7">
      <c r="A6" s="4" t="s">
        <v>77</v>
      </c>
      <c r="E6" s="5" t="n">
        <v>499000000</v>
      </c>
      <c r="G6" s="5" t="n">
        <v>499000000</v>
      </c>
    </row>
    <row r="7" spans="1:7">
      <c r="A7" s="4" t="s">
        <v>76</v>
      </c>
      <c r="E7" s="7" t="n">
        <v>0.001</v>
      </c>
      <c r="G7" s="7" t="n">
        <v>0.001</v>
      </c>
    </row>
    <row r="8" spans="1:7">
      <c r="A8" s="4" t="s">
        <v>78</v>
      </c>
      <c r="E8" s="5" t="n">
        <v>207881743</v>
      </c>
      <c r="G8" s="5" t="n">
        <v>201837254</v>
      </c>
    </row>
    <row r="9" spans="1:7">
      <c r="A9" s="4" t="s">
        <v>79</v>
      </c>
      <c r="E9" s="5" t="n">
        <v>207881743</v>
      </c>
      <c r="G9" s="5" t="n">
        <v>201837254</v>
      </c>
    </row>
    <row r="10" spans="1:7">
      <c r="A10" s="4" t="s">
        <v>382</v>
      </c>
      <c r="G10" s="5" t="n">
        <v>22751307</v>
      </c>
    </row>
    <row r="11" spans="1:7">
      <c r="A11" s="4" t="s">
        <v>383</v>
      </c>
      <c r="E11" s="6" t="n">
        <v>6904</v>
      </c>
      <c r="F11" s="6" t="n">
        <v>233155</v>
      </c>
    </row>
    <row r="12" spans="1:7">
      <c r="A12" s="4" t="s">
        <v>125</v>
      </c>
      <c r="B12" s="5" t="n">
        <v>1976483</v>
      </c>
      <c r="E12" s="5" t="n">
        <v>12452356</v>
      </c>
    </row>
    <row r="13" spans="1:7">
      <c r="A13" s="4" t="s">
        <v>124</v>
      </c>
      <c r="B13" s="6" t="n">
        <v>813125</v>
      </c>
      <c r="E13" s="6" t="n">
        <v>5122899</v>
      </c>
    </row>
    <row r="14" spans="1:7">
      <c r="A14" s="4" t="s">
        <v>317</v>
      </c>
      <c r="B14" s="10" t="n">
        <v>0.4114</v>
      </c>
      <c r="E14" s="10" t="n">
        <v>0.4114</v>
      </c>
    </row>
    <row r="15" spans="1:7">
      <c r="A15" s="4" t="s">
        <v>369</v>
      </c>
      <c r="E15" s="4" t="s">
        <v>341</v>
      </c>
    </row>
    <row r="16" spans="1:7">
      <c r="A16" s="4" t="s">
        <v>314</v>
      </c>
      <c r="B16" s="4" t="s">
        <v>315</v>
      </c>
      <c r="E16" s="4" t="s">
        <v>316</v>
      </c>
    </row>
    <row r="17" spans="1:7">
      <c r="A17" s="4" t="s">
        <v>384</v>
      </c>
      <c r="E17" s="5" t="n">
        <v>25104</v>
      </c>
      <c r="G17" s="5" t="n">
        <v>11288541</v>
      </c>
    </row>
    <row r="18" spans="1:7">
      <c r="A18" s="4" t="s">
        <v>385</v>
      </c>
      <c r="E18" s="6" t="n">
        <v>15564</v>
      </c>
      <c r="F18" s="6" t="n">
        <v>15564</v>
      </c>
      <c r="G18" s="6" t="n">
        <v>3386560</v>
      </c>
    </row>
    <row r="19" spans="1:7">
      <c r="A19" s="4" t="s">
        <v>386</v>
      </c>
      <c r="E19" s="6" t="n">
        <v>15564</v>
      </c>
      <c r="G19" s="6" t="n">
        <v>3386560</v>
      </c>
    </row>
    <row r="20" spans="1:7">
      <c r="A20" s="4" t="s">
        <v>387</v>
      </c>
      <c r="E20" s="8" t="n">
        <v>0.41</v>
      </c>
      <c r="G20" s="8" t="n">
        <v>0.58</v>
      </c>
    </row>
    <row r="21" spans="1:7">
      <c r="A21" s="4" t="s">
        <v>388</v>
      </c>
      <c r="E21" s="8" t="n">
        <v>0.42</v>
      </c>
      <c r="G21" s="8" t="n">
        <v>0.42</v>
      </c>
    </row>
    <row r="22" spans="1:7">
      <c r="A22" s="4" t="s">
        <v>389</v>
      </c>
      <c r="E22" s="6" t="n">
        <v>1274931</v>
      </c>
      <c r="G22" s="6" t="n">
        <v>252428</v>
      </c>
    </row>
    <row r="23" spans="1:7">
      <c r="A23" s="4" t="s">
        <v>390</v>
      </c>
      <c r="E23" s="6" t="n">
        <v>0</v>
      </c>
    </row>
    <row r="24" spans="1:7">
      <c r="A24" s="4" t="s">
        <v>391</v>
      </c>
      <c r="E24" s="5" t="n">
        <v>5600000</v>
      </c>
    </row>
    <row r="25" spans="1:7">
      <c r="A25" s="4" t="s">
        <v>136</v>
      </c>
      <c r="E25" s="6" t="n">
        <v>31536</v>
      </c>
      <c r="G25" s="4" t="s">
        <v>46</v>
      </c>
    </row>
    <row r="26" spans="1:7">
      <c r="A26" s="4" t="s">
        <v>392</v>
      </c>
    </row>
    <row r="27" spans="1:7">
      <c r="A27" s="4" t="s">
        <v>393</v>
      </c>
      <c r="E27" s="5" t="n">
        <v>4987500</v>
      </c>
    </row>
    <row r="28" spans="1:7">
      <c r="A28" s="4" t="s">
        <v>394</v>
      </c>
    </row>
    <row r="29" spans="1:7">
      <c r="A29" s="4" t="s">
        <v>395</v>
      </c>
      <c r="D29" s="5" t="n">
        <v>5000000</v>
      </c>
    </row>
    <row r="30" spans="1:7">
      <c r="A30" s="4" t="s">
        <v>396</v>
      </c>
    </row>
    <row r="31" spans="1:7">
      <c r="A31" s="4" t="s">
        <v>395</v>
      </c>
      <c r="C31" s="5" t="n">
        <v>10000000</v>
      </c>
    </row>
    <row r="32" spans="1:7">
      <c r="A32" s="4" t="s">
        <v>393</v>
      </c>
      <c r="E32" s="5" t="n">
        <v>9950000</v>
      </c>
    </row>
    <row r="33" spans="1:7">
      <c r="A33" s="4" t="s">
        <v>397</v>
      </c>
    </row>
    <row r="34" spans="1:7">
      <c r="A34" s="4" t="s">
        <v>398</v>
      </c>
      <c r="E34" s="5" t="n">
        <v>6817084</v>
      </c>
    </row>
    <row r="35" spans="1:7">
      <c r="A35" s="4" t="s">
        <v>300</v>
      </c>
    </row>
    <row r="36" spans="1:7">
      <c r="A36" s="4" t="s">
        <v>382</v>
      </c>
      <c r="E36" s="5" t="n">
        <v>384110</v>
      </c>
    </row>
    <row r="37" spans="1:7">
      <c r="A37" s="4" t="s">
        <v>383</v>
      </c>
      <c r="E37" s="6" t="n">
        <v>2331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9</v>
      </c>
      <c r="B1" s="2" t="s">
        <v>1</v>
      </c>
    </row>
    <row r="2" spans="1:3">
      <c r="B2" s="2" t="s">
        <v>2</v>
      </c>
      <c r="C2" s="2" t="s">
        <v>37</v>
      </c>
    </row>
    <row r="3" spans="1:3">
      <c r="A3" s="3" t="s">
        <v>189</v>
      </c>
    </row>
    <row r="4" spans="1:3">
      <c r="A4" s="4" t="s">
        <v>400</v>
      </c>
      <c r="B4" s="5" t="n">
        <v>7860000</v>
      </c>
      <c r="C4" s="4" t="s">
        <v>46</v>
      </c>
    </row>
    <row r="5" spans="1:3">
      <c r="A5" s="4" t="s">
        <v>401</v>
      </c>
      <c r="C5" s="5" t="n">
        <v>6610000</v>
      </c>
    </row>
    <row r="6" spans="1:3">
      <c r="A6" s="4" t="s">
        <v>402</v>
      </c>
      <c r="B6" s="5" t="n">
        <v>2170000</v>
      </c>
      <c r="C6" s="5" t="n">
        <v>1250000</v>
      </c>
    </row>
    <row r="7" spans="1:3">
      <c r="A7" s="4" t="s">
        <v>403</v>
      </c>
      <c r="B7" s="4" t="s">
        <v>46</v>
      </c>
      <c r="C7" s="4" t="s">
        <v>46</v>
      </c>
    </row>
    <row r="8" spans="1:3">
      <c r="A8" s="4" t="s">
        <v>404</v>
      </c>
      <c r="B8" s="4" t="s">
        <v>46</v>
      </c>
      <c r="C8" s="4" t="s">
        <v>46</v>
      </c>
    </row>
    <row r="9" spans="1:3">
      <c r="A9" s="4" t="s">
        <v>405</v>
      </c>
      <c r="B9" s="5" t="n">
        <v>10030000</v>
      </c>
      <c r="C9" s="5" t="n">
        <v>7860000</v>
      </c>
    </row>
    <row r="10" spans="1:3">
      <c r="A10" s="4" t="s">
        <v>406</v>
      </c>
      <c r="B10" s="5" t="n">
        <v>10030000</v>
      </c>
    </row>
    <row r="11" spans="1:3">
      <c r="A11" s="4" t="s">
        <v>407</v>
      </c>
      <c r="B11" s="8" t="n">
        <v>0.27</v>
      </c>
    </row>
    <row r="12" spans="1:3">
      <c r="A12" s="4" t="s">
        <v>408</v>
      </c>
      <c r="C12" s="8" t="n">
        <v>0.24</v>
      </c>
    </row>
    <row r="13" spans="1:3">
      <c r="A13" s="4" t="s">
        <v>409</v>
      </c>
      <c r="B13" s="11" t="n">
        <v>0.42</v>
      </c>
      <c r="C13" s="11" t="n">
        <v>0.42</v>
      </c>
    </row>
    <row r="14" spans="1:3">
      <c r="A14" s="4" t="s">
        <v>410</v>
      </c>
      <c r="B14" s="11" t="n">
        <v>0.3</v>
      </c>
      <c r="C14" s="8" t="n">
        <v>0.27</v>
      </c>
    </row>
    <row r="15" spans="1:3">
      <c r="A15" s="4" t="s">
        <v>411</v>
      </c>
      <c r="B15" s="8" t="n">
        <v>0.3</v>
      </c>
    </row>
    <row r="16" spans="1:3">
      <c r="A16" s="4" t="s">
        <v>412</v>
      </c>
      <c r="B16" s="4" t="s">
        <v>413</v>
      </c>
    </row>
    <row r="17" spans="1:3">
      <c r="A17" s="4" t="s">
        <v>414</v>
      </c>
      <c r="B17" s="4" t="s">
        <v>415</v>
      </c>
      <c r="C17" s="4" t="s">
        <v>413</v>
      </c>
    </row>
    <row r="18" spans="1:3">
      <c r="A18" s="4" t="s">
        <v>416</v>
      </c>
      <c r="B18" s="4" t="s">
        <v>415</v>
      </c>
    </row>
    <row r="19" spans="1:3">
      <c r="A19" s="4" t="s">
        <v>417</v>
      </c>
      <c r="B19" s="6" t="n">
        <v>660000</v>
      </c>
    </row>
    <row r="20" spans="1:3">
      <c r="A20" s="4" t="s">
        <v>418</v>
      </c>
      <c r="B20" s="5" t="n">
        <v>7045500</v>
      </c>
      <c r="C20" s="6" t="n">
        <v>660000</v>
      </c>
    </row>
    <row r="21" spans="1:3">
      <c r="A21" s="4" t="s">
        <v>419</v>
      </c>
      <c r="B21" s="6" t="n">
        <v>7045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421</v>
      </c>
    </row>
    <row r="2" spans="1:2">
      <c r="A2" s="4" t="s">
        <v>422</v>
      </c>
      <c r="B2" s="5" t="n">
        <v>10030000</v>
      </c>
    </row>
    <row r="3" spans="1:2">
      <c r="A3" s="4" t="s">
        <v>423</v>
      </c>
      <c r="B3" s="5" t="n">
        <v>10030000</v>
      </c>
    </row>
    <row r="4" spans="1:2">
      <c r="A4" s="4" t="s">
        <v>424</v>
      </c>
    </row>
    <row r="5" spans="1:2">
      <c r="A5" s="4" t="s">
        <v>422</v>
      </c>
      <c r="B5" s="5" t="n">
        <v>5500000</v>
      </c>
    </row>
    <row r="6" spans="1:2">
      <c r="A6" s="4" t="s">
        <v>425</v>
      </c>
      <c r="B6" s="8" t="n">
        <v>0.16</v>
      </c>
    </row>
    <row r="7" spans="1:2">
      <c r="A7" s="4" t="s">
        <v>423</v>
      </c>
      <c r="B7" s="5" t="n">
        <v>5500000</v>
      </c>
    </row>
    <row r="8" spans="1:2">
      <c r="A8" s="4" t="s">
        <v>426</v>
      </c>
      <c r="B8" s="8" t="n">
        <v>0.16</v>
      </c>
    </row>
    <row r="9" spans="1:2">
      <c r="A9" s="4" t="s">
        <v>427</v>
      </c>
    </row>
    <row r="10" spans="1:2">
      <c r="A10" s="4" t="s">
        <v>422</v>
      </c>
      <c r="B10" s="5" t="n">
        <v>1000000</v>
      </c>
    </row>
    <row r="11" spans="1:2">
      <c r="A11" s="4" t="s">
        <v>425</v>
      </c>
      <c r="B11" s="8" t="n">
        <v>0.32</v>
      </c>
    </row>
    <row r="12" spans="1:2">
      <c r="A12" s="4" t="s">
        <v>423</v>
      </c>
      <c r="B12" s="5" t="n">
        <v>1000000</v>
      </c>
    </row>
    <row r="13" spans="1:2">
      <c r="A13" s="4" t="s">
        <v>426</v>
      </c>
      <c r="B13" s="8" t="n">
        <v>0.32</v>
      </c>
    </row>
    <row r="14" spans="1:2">
      <c r="A14" s="4" t="s">
        <v>428</v>
      </c>
    </row>
    <row r="15" spans="1:2">
      <c r="A15" s="4" t="s">
        <v>422</v>
      </c>
      <c r="B15" s="5" t="n">
        <v>50000</v>
      </c>
    </row>
    <row r="16" spans="1:2">
      <c r="A16" s="4" t="s">
        <v>425</v>
      </c>
      <c r="B16" s="8" t="n">
        <v>0.33</v>
      </c>
    </row>
    <row r="17" spans="1:2">
      <c r="A17" s="4" t="s">
        <v>423</v>
      </c>
      <c r="B17" s="5" t="n">
        <v>50000</v>
      </c>
    </row>
    <row r="18" spans="1:2">
      <c r="A18" s="4" t="s">
        <v>426</v>
      </c>
      <c r="B18" s="8" t="n">
        <v>0.33</v>
      </c>
    </row>
    <row r="19" spans="1:2">
      <c r="A19" s="4" t="s">
        <v>429</v>
      </c>
    </row>
    <row r="20" spans="1:2">
      <c r="A20" s="4" t="s">
        <v>422</v>
      </c>
      <c r="B20" s="5" t="n">
        <v>120000</v>
      </c>
    </row>
    <row r="21" spans="1:2">
      <c r="A21" s="4" t="s">
        <v>425</v>
      </c>
      <c r="B21" s="8" t="n">
        <v>0.4</v>
      </c>
    </row>
    <row r="22" spans="1:2">
      <c r="A22" s="4" t="s">
        <v>423</v>
      </c>
      <c r="B22" s="5" t="n">
        <v>120000</v>
      </c>
    </row>
    <row r="23" spans="1:2">
      <c r="A23" s="4" t="s">
        <v>426</v>
      </c>
      <c r="B23" s="8" t="n">
        <v>0.4</v>
      </c>
    </row>
    <row r="24" spans="1:2">
      <c r="A24" s="4" t="s">
        <v>430</v>
      </c>
    </row>
    <row r="25" spans="1:2">
      <c r="A25" s="4" t="s">
        <v>422</v>
      </c>
      <c r="B25" s="5" t="n">
        <v>2000000</v>
      </c>
    </row>
    <row r="26" spans="1:2">
      <c r="A26" s="4" t="s">
        <v>425</v>
      </c>
      <c r="B26" s="8" t="n">
        <v>0.42</v>
      </c>
    </row>
    <row r="27" spans="1:2">
      <c r="A27" s="4" t="s">
        <v>423</v>
      </c>
      <c r="B27" s="5" t="n">
        <v>2000000</v>
      </c>
    </row>
    <row r="28" spans="1:2">
      <c r="A28" s="4" t="s">
        <v>426</v>
      </c>
      <c r="B28" s="8" t="n">
        <v>0.42</v>
      </c>
    </row>
    <row r="29" spans="1:2">
      <c r="A29" s="4" t="s">
        <v>431</v>
      </c>
    </row>
    <row r="30" spans="1:2">
      <c r="A30" s="4" t="s">
        <v>422</v>
      </c>
      <c r="B30" s="5" t="n">
        <v>100000</v>
      </c>
    </row>
    <row r="31" spans="1:2">
      <c r="A31" s="4" t="s">
        <v>425</v>
      </c>
      <c r="B31" s="8" t="n">
        <v>0.5</v>
      </c>
    </row>
    <row r="32" spans="1:2">
      <c r="A32" s="4" t="s">
        <v>423</v>
      </c>
      <c r="B32" s="5" t="n">
        <v>100000</v>
      </c>
    </row>
    <row r="33" spans="1:2">
      <c r="A33" s="4" t="s">
        <v>426</v>
      </c>
      <c r="B33" s="8" t="n">
        <v>0.5</v>
      </c>
    </row>
    <row r="34" spans="1:2">
      <c r="A34" s="4" t="s">
        <v>432</v>
      </c>
    </row>
    <row r="35" spans="1:2">
      <c r="A35" s="4" t="s">
        <v>422</v>
      </c>
      <c r="B35" s="5" t="n">
        <v>1000000</v>
      </c>
    </row>
    <row r="36" spans="1:2">
      <c r="A36" s="4" t="s">
        <v>425</v>
      </c>
      <c r="B36" s="8" t="n">
        <v>0.62</v>
      </c>
    </row>
    <row r="37" spans="1:2">
      <c r="A37" s="4" t="s">
        <v>423</v>
      </c>
      <c r="B37" s="5" t="n">
        <v>1000000</v>
      </c>
    </row>
    <row r="38" spans="1:2">
      <c r="A38" s="4" t="s">
        <v>426</v>
      </c>
      <c r="B38" s="8" t="n">
        <v>0.62</v>
      </c>
    </row>
    <row r="39" spans="1:2">
      <c r="A39" s="4" t="s">
        <v>433</v>
      </c>
    </row>
    <row r="40" spans="1:2">
      <c r="A40" s="4" t="s">
        <v>422</v>
      </c>
      <c r="B40" s="5" t="n">
        <v>250000</v>
      </c>
    </row>
    <row r="41" spans="1:2">
      <c r="A41" s="4" t="s">
        <v>425</v>
      </c>
      <c r="B41" s="8" t="n">
        <v>0.8</v>
      </c>
    </row>
    <row r="42" spans="1:2">
      <c r="A42" s="4" t="s">
        <v>423</v>
      </c>
      <c r="B42" s="5" t="n">
        <v>250000</v>
      </c>
    </row>
    <row r="43" spans="1:2">
      <c r="A43" s="4" t="s">
        <v>426</v>
      </c>
      <c r="B43" s="8" t="n">
        <v>0.8</v>
      </c>
    </row>
    <row r="44" spans="1:2">
      <c r="A44" s="4" t="s">
        <v>434</v>
      </c>
    </row>
    <row r="45" spans="1:2">
      <c r="A45" s="4" t="s">
        <v>422</v>
      </c>
      <c r="B45" s="5" t="n">
        <v>10000</v>
      </c>
    </row>
    <row r="46" spans="1:2">
      <c r="A46" s="4" t="s">
        <v>425</v>
      </c>
      <c r="B46" s="6" t="n">
        <v>2</v>
      </c>
    </row>
    <row r="47" spans="1:2">
      <c r="A47" s="4" t="s">
        <v>423</v>
      </c>
      <c r="B47" s="5" t="n">
        <v>10000</v>
      </c>
    </row>
    <row r="48" spans="1:2">
      <c r="A48" s="4" t="s">
        <v>426</v>
      </c>
      <c r="B48"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35</v>
      </c>
      <c r="B1" s="2" t="s">
        <v>1</v>
      </c>
    </row>
    <row r="2" spans="1:3">
      <c r="B2" s="2" t="s">
        <v>2</v>
      </c>
      <c r="C2" s="2" t="s">
        <v>37</v>
      </c>
    </row>
    <row r="3" spans="1:3">
      <c r="A3" s="4" t="s">
        <v>436</v>
      </c>
      <c r="B3" s="4" t="s">
        <v>437</v>
      </c>
      <c r="C3" s="4" t="s">
        <v>438</v>
      </c>
    </row>
    <row r="4" spans="1:3">
      <c r="A4" s="4" t="s">
        <v>439</v>
      </c>
      <c r="C4" s="4" t="s">
        <v>440</v>
      </c>
    </row>
    <row r="5" spans="1:3">
      <c r="A5" s="4" t="s">
        <v>441</v>
      </c>
      <c r="B5" s="4" t="s">
        <v>442</v>
      </c>
      <c r="C5" s="4" t="s">
        <v>443</v>
      </c>
    </row>
    <row r="6" spans="1:3">
      <c r="A6" s="4" t="s">
        <v>444</v>
      </c>
      <c r="B6" s="4" t="s">
        <v>362</v>
      </c>
      <c r="C6" s="4" t="s">
        <v>362</v>
      </c>
    </row>
    <row r="7" spans="1:3">
      <c r="A7" s="4" t="s">
        <v>445</v>
      </c>
    </row>
    <row r="8" spans="1:3">
      <c r="A8" s="4" t="s">
        <v>439</v>
      </c>
      <c r="B8" s="4" t="s">
        <v>440</v>
      </c>
    </row>
    <row r="9" spans="1:3">
      <c r="A9" s="4" t="s">
        <v>446</v>
      </c>
    </row>
    <row r="10" spans="1:3">
      <c r="A10" s="4" t="s">
        <v>439</v>
      </c>
      <c r="B10" s="4" t="s">
        <v>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36"/>
    <col customWidth="1" max="5" min="5" width="29"/>
    <col customWidth="1" max="6" min="6" width="52"/>
    <col customWidth="1" max="7" min="7" width="33"/>
    <col customWidth="1" max="8" min="8" width="12"/>
  </cols>
  <sheetData>
    <row r="1" spans="1:8">
      <c r="A1" s="1" t="s">
        <v>103</v>
      </c>
      <c r="B1" s="2" t="s">
        <v>104</v>
      </c>
      <c r="C1" s="2" t="s">
        <v>105</v>
      </c>
      <c r="D1" s="2" t="s">
        <v>106</v>
      </c>
      <c r="E1" s="2" t="s">
        <v>107</v>
      </c>
      <c r="F1" s="2" t="s">
        <v>108</v>
      </c>
      <c r="G1" s="2" t="s">
        <v>109</v>
      </c>
      <c r="H1" s="2" t="s">
        <v>110</v>
      </c>
    </row>
    <row r="2" spans="1:8">
      <c r="A2" s="4" t="s">
        <v>111</v>
      </c>
      <c r="B2" s="6" t="n">
        <v>92</v>
      </c>
      <c r="C2" s="4" t="s">
        <v>46</v>
      </c>
      <c r="D2" s="6" t="n">
        <v>1277449</v>
      </c>
      <c r="E2" s="6" t="n">
        <v>-8353593</v>
      </c>
      <c r="F2" s="6" t="n">
        <v>-7076052</v>
      </c>
      <c r="G2" s="6" t="n">
        <v>-12668</v>
      </c>
      <c r="H2" s="6" t="n">
        <v>-7088720</v>
      </c>
    </row>
    <row r="3" spans="1:8">
      <c r="A3" s="4" t="s">
        <v>112</v>
      </c>
      <c r="B3" s="5" t="n">
        <v>167797406</v>
      </c>
    </row>
    <row r="4" spans="1:8">
      <c r="A4" s="4" t="s">
        <v>113</v>
      </c>
      <c r="B4" s="6" t="n">
        <v>190457</v>
      </c>
      <c r="C4" s="5" t="n">
        <v>-183553</v>
      </c>
      <c r="D4" s="4" t="s">
        <v>46</v>
      </c>
      <c r="E4" s="4" t="s">
        <v>46</v>
      </c>
      <c r="F4" s="5" t="n">
        <v>6904</v>
      </c>
      <c r="G4" s="4" t="s">
        <v>46</v>
      </c>
      <c r="H4" s="5" t="n">
        <v>6904</v>
      </c>
    </row>
    <row r="5" spans="1:8">
      <c r="A5" s="4" t="s">
        <v>114</v>
      </c>
      <c r="B5" s="5" t="n">
        <v>22751307</v>
      </c>
    </row>
    <row r="6" spans="1:8">
      <c r="A6" s="4" t="s">
        <v>115</v>
      </c>
      <c r="B6" s="6" t="n">
        <v>11288</v>
      </c>
      <c r="C6" s="5" t="n">
        <v>3375272</v>
      </c>
      <c r="D6" s="4" t="s">
        <v>46</v>
      </c>
      <c r="E6" s="4" t="s">
        <v>46</v>
      </c>
      <c r="F6" s="5" t="n">
        <v>3386560</v>
      </c>
      <c r="G6" s="4" t="s">
        <v>46</v>
      </c>
      <c r="H6" s="6" t="n">
        <v>3386560</v>
      </c>
    </row>
    <row r="7" spans="1:8">
      <c r="A7" s="4" t="s">
        <v>116</v>
      </c>
      <c r="B7" s="5" t="n">
        <v>11288541</v>
      </c>
      <c r="H7" s="5" t="n">
        <v>11288541</v>
      </c>
    </row>
    <row r="8" spans="1:8">
      <c r="A8" s="4" t="s">
        <v>117</v>
      </c>
      <c r="B8" s="4" t="s">
        <v>46</v>
      </c>
      <c r="C8" s="5" t="n">
        <v>-62504</v>
      </c>
      <c r="D8" s="4" t="s">
        <v>46</v>
      </c>
      <c r="E8" s="4" t="s">
        <v>46</v>
      </c>
      <c r="F8" s="5" t="n">
        <v>-62504</v>
      </c>
      <c r="G8" s="4" t="s">
        <v>46</v>
      </c>
      <c r="H8" s="6" t="n">
        <v>-62504</v>
      </c>
    </row>
    <row r="9" spans="1:8">
      <c r="A9" s="4" t="s">
        <v>118</v>
      </c>
      <c r="B9" s="4" t="s">
        <v>46</v>
      </c>
      <c r="C9" s="5" t="n">
        <v>252428</v>
      </c>
      <c r="D9" s="4" t="s">
        <v>46</v>
      </c>
      <c r="E9" s="4" t="s">
        <v>46</v>
      </c>
      <c r="F9" s="5" t="n">
        <v>252428</v>
      </c>
      <c r="G9" s="4" t="s">
        <v>46</v>
      </c>
      <c r="H9" s="5" t="n">
        <v>252428</v>
      </c>
    </row>
    <row r="10" spans="1:8">
      <c r="A10" s="4" t="s">
        <v>119</v>
      </c>
      <c r="B10" s="4" t="s">
        <v>46</v>
      </c>
      <c r="C10" s="4" t="s">
        <v>46</v>
      </c>
      <c r="D10" s="5" t="n">
        <v>-36605</v>
      </c>
      <c r="E10" s="4" t="s">
        <v>46</v>
      </c>
      <c r="F10" s="5" t="n">
        <v>-36605</v>
      </c>
      <c r="G10" s="5" t="n">
        <v>-989</v>
      </c>
      <c r="H10" s="6" t="n">
        <v>-37594</v>
      </c>
    </row>
    <row r="11" spans="1:8">
      <c r="A11" s="4" t="s">
        <v>120</v>
      </c>
      <c r="H11" s="5" t="n">
        <v>22751307</v>
      </c>
    </row>
    <row r="12" spans="1:8">
      <c r="A12" s="4" t="s">
        <v>96</v>
      </c>
      <c r="B12" s="4" t="s">
        <v>46</v>
      </c>
      <c r="C12" s="4" t="s">
        <v>46</v>
      </c>
      <c r="D12" s="4" t="s">
        <v>46</v>
      </c>
      <c r="E12" s="5" t="n">
        <v>-738384</v>
      </c>
      <c r="F12" s="5" t="n">
        <v>-738384</v>
      </c>
      <c r="G12" s="5" t="n">
        <v>-6880</v>
      </c>
      <c r="H12" s="6" t="n">
        <v>-745264</v>
      </c>
    </row>
    <row r="13" spans="1:8">
      <c r="A13" s="4" t="s">
        <v>121</v>
      </c>
      <c r="B13" s="6" t="n">
        <v>201837</v>
      </c>
      <c r="C13" s="5" t="n">
        <v>3381643</v>
      </c>
      <c r="D13" s="5" t="n">
        <v>1240844</v>
      </c>
      <c r="E13" s="5" t="n">
        <v>-9091977</v>
      </c>
      <c r="F13" s="5" t="n">
        <v>-4267653</v>
      </c>
      <c r="G13" s="5" t="n">
        <v>-20537</v>
      </c>
      <c r="H13" s="5" t="n">
        <v>-4288190</v>
      </c>
    </row>
    <row r="14" spans="1:8">
      <c r="A14" s="4" t="s">
        <v>122</v>
      </c>
      <c r="B14" s="5" t="n">
        <v>201837254</v>
      </c>
    </row>
    <row r="15" spans="1:8">
      <c r="A15" s="4" t="s">
        <v>115</v>
      </c>
      <c r="B15" s="6" t="n">
        <v>25</v>
      </c>
      <c r="C15" s="5" t="n">
        <v>15539</v>
      </c>
      <c r="D15" s="4" t="s">
        <v>46</v>
      </c>
      <c r="E15" s="4" t="s">
        <v>46</v>
      </c>
      <c r="F15" s="5" t="n">
        <v>15564</v>
      </c>
      <c r="G15" s="4" t="s">
        <v>46</v>
      </c>
      <c r="H15" s="5" t="n">
        <v>15564</v>
      </c>
    </row>
    <row r="16" spans="1:8">
      <c r="A16" s="4" t="s">
        <v>116</v>
      </c>
      <c r="B16" s="5" t="n">
        <v>25104</v>
      </c>
    </row>
    <row r="17" spans="1:8">
      <c r="A17" s="4" t="s">
        <v>118</v>
      </c>
      <c r="B17" s="4" t="s">
        <v>46</v>
      </c>
      <c r="C17" s="5" t="n">
        <v>1274931</v>
      </c>
      <c r="D17" s="4" t="s">
        <v>46</v>
      </c>
      <c r="E17" s="4" t="s">
        <v>46</v>
      </c>
      <c r="F17" s="5" t="n">
        <v>1274931</v>
      </c>
      <c r="G17" s="4" t="s">
        <v>46</v>
      </c>
      <c r="H17" s="5" t="n">
        <v>1274931</v>
      </c>
    </row>
    <row r="18" spans="1:8">
      <c r="A18" s="4" t="s">
        <v>119</v>
      </c>
      <c r="B18" s="4" t="s">
        <v>46</v>
      </c>
      <c r="C18" s="4" t="s">
        <v>46</v>
      </c>
      <c r="D18" s="5" t="n">
        <v>-101029</v>
      </c>
      <c r="F18" s="5" t="n">
        <v>-101029</v>
      </c>
      <c r="G18" s="5" t="n">
        <v>1097</v>
      </c>
      <c r="H18" s="5" t="n">
        <v>-99932</v>
      </c>
    </row>
    <row r="19" spans="1:8">
      <c r="A19" s="4" t="s">
        <v>123</v>
      </c>
      <c r="B19" s="6" t="n">
        <v>384</v>
      </c>
      <c r="C19" s="5" t="n">
        <v>232771</v>
      </c>
      <c r="D19" s="4" t="s">
        <v>46</v>
      </c>
      <c r="E19" s="4" t="s">
        <v>46</v>
      </c>
      <c r="F19" s="5" t="n">
        <v>233155</v>
      </c>
      <c r="G19" s="4" t="s">
        <v>46</v>
      </c>
      <c r="H19" s="5" t="n">
        <v>233155</v>
      </c>
    </row>
    <row r="20" spans="1:8">
      <c r="A20" s="4" t="s">
        <v>120</v>
      </c>
      <c r="B20" s="5" t="n">
        <v>384110</v>
      </c>
    </row>
    <row r="21" spans="1:8">
      <c r="A21" s="4" t="s">
        <v>124</v>
      </c>
      <c r="B21" s="6" t="n">
        <v>12453</v>
      </c>
      <c r="C21" s="5" t="n">
        <v>5110446</v>
      </c>
      <c r="D21" s="4" t="s">
        <v>46</v>
      </c>
      <c r="E21" s="4" t="s">
        <v>46</v>
      </c>
      <c r="F21" s="5" t="n">
        <v>5122899</v>
      </c>
      <c r="G21" s="4" t="s">
        <v>46</v>
      </c>
      <c r="H21" s="5" t="n">
        <v>5122899</v>
      </c>
    </row>
    <row r="22" spans="1:8">
      <c r="A22" s="4" t="s">
        <v>125</v>
      </c>
      <c r="B22" s="5" t="n">
        <v>12452356</v>
      </c>
    </row>
    <row r="23" spans="1:8">
      <c r="A23" s="4" t="s">
        <v>126</v>
      </c>
      <c r="B23" s="6" t="n">
        <v>-6817</v>
      </c>
      <c r="C23" s="5" t="n">
        <v>6817</v>
      </c>
      <c r="D23" s="4" t="s">
        <v>46</v>
      </c>
      <c r="E23" s="4" t="s">
        <v>46</v>
      </c>
      <c r="F23" s="4" t="s">
        <v>46</v>
      </c>
      <c r="G23" s="4" t="s">
        <v>46</v>
      </c>
      <c r="H23" s="4" t="s">
        <v>46</v>
      </c>
    </row>
    <row r="24" spans="1:8">
      <c r="A24" s="4" t="s">
        <v>127</v>
      </c>
      <c r="B24" s="5" t="n">
        <v>-6817081</v>
      </c>
    </row>
    <row r="25" spans="1:8">
      <c r="A25" s="4" t="s">
        <v>128</v>
      </c>
      <c r="B25" s="4" t="s">
        <v>46</v>
      </c>
      <c r="C25" s="5" t="n">
        <v>31536</v>
      </c>
      <c r="D25" s="4" t="s">
        <v>46</v>
      </c>
      <c r="E25" s="4" t="s">
        <v>46</v>
      </c>
      <c r="F25" s="5" t="n">
        <v>31536</v>
      </c>
      <c r="G25" s="4" t="s">
        <v>46</v>
      </c>
      <c r="H25" s="5" t="n">
        <v>31536</v>
      </c>
    </row>
    <row r="26" spans="1:8">
      <c r="A26" s="4" t="s">
        <v>96</v>
      </c>
      <c r="B26" s="4" t="s">
        <v>46</v>
      </c>
      <c r="C26" s="4" t="s">
        <v>46</v>
      </c>
      <c r="D26" s="4" t="s">
        <v>46</v>
      </c>
      <c r="E26" s="5" t="n">
        <v>-2108012</v>
      </c>
      <c r="F26" s="5" t="n">
        <v>-2108012</v>
      </c>
      <c r="G26" s="5" t="n">
        <v>-9181</v>
      </c>
      <c r="H26" s="5" t="n">
        <v>-2117193</v>
      </c>
    </row>
    <row r="27" spans="1:8">
      <c r="A27" s="4" t="s">
        <v>129</v>
      </c>
      <c r="B27" s="6" t="n">
        <v>207882</v>
      </c>
      <c r="C27" s="5" t="n">
        <v>10053683</v>
      </c>
      <c r="D27" s="5" t="n">
        <v>1139815</v>
      </c>
      <c r="E27" s="5" t="n">
        <v>-11199989</v>
      </c>
      <c r="F27" s="5" t="n">
        <v>201391</v>
      </c>
      <c r="G27" s="5" t="n">
        <v>-28621</v>
      </c>
      <c r="H27" s="5" t="n">
        <v>172770</v>
      </c>
    </row>
    <row r="28" spans="1:8">
      <c r="A28" s="4" t="s">
        <v>130</v>
      </c>
      <c r="B28" s="5" t="n">
        <v>207881743</v>
      </c>
    </row>
    <row r="29" spans="1:8">
      <c r="A29" s="4" t="s">
        <v>121</v>
      </c>
      <c r="B29" s="6" t="n">
        <v>201837</v>
      </c>
      <c r="C29" s="6" t="n">
        <v>3381643</v>
      </c>
      <c r="D29" s="6" t="n">
        <v>1240844</v>
      </c>
      <c r="E29" s="6" t="n">
        <v>-9091977</v>
      </c>
      <c r="F29" s="6" t="n">
        <v>-4267653</v>
      </c>
      <c r="G29" s="6" t="n">
        <v>-20537</v>
      </c>
      <c r="H29" s="5" t="n">
        <v>-4288190</v>
      </c>
    </row>
    <row r="30" spans="1:8">
      <c r="A30" s="4" t="s">
        <v>122</v>
      </c>
      <c r="B30" s="5" t="n">
        <v>201837254</v>
      </c>
    </row>
    <row r="31" spans="1:8">
      <c r="A31" s="4" t="s">
        <v>115</v>
      </c>
      <c r="H31" s="6" t="n">
        <v>15564</v>
      </c>
    </row>
    <row r="32" spans="1:8">
      <c r="A32" s="4" t="s">
        <v>116</v>
      </c>
      <c r="H32" s="5" t="n">
        <v>25104</v>
      </c>
    </row>
    <row r="33" spans="1:8">
      <c r="A33" s="4" t="s">
        <v>123</v>
      </c>
      <c r="H33" s="6" t="n">
        <v>6904</v>
      </c>
    </row>
    <row r="34" spans="1:8">
      <c r="A34" s="4" t="s">
        <v>96</v>
      </c>
      <c r="H34" s="5" t="n">
        <v>-2117193</v>
      </c>
    </row>
    <row r="35" spans="1:8">
      <c r="A35" s="4" t="s">
        <v>131</v>
      </c>
      <c r="H35" s="6" t="n">
        <v>1727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21"/>
    <col customWidth="1" max="3" min="3" width="21"/>
    <col customWidth="1" max="4" min="4" width="21"/>
  </cols>
  <sheetData>
    <row r="1" spans="1:4">
      <c r="A1" s="1" t="s">
        <v>448</v>
      </c>
      <c r="B1" s="2" t="s">
        <v>449</v>
      </c>
      <c r="C1" s="2" t="s">
        <v>450</v>
      </c>
      <c r="D1" s="2" t="s">
        <v>451</v>
      </c>
    </row>
    <row r="2" spans="1:4">
      <c r="A2" s="4" t="s">
        <v>452</v>
      </c>
      <c r="B2" s="6" t="n">
        <v>218818</v>
      </c>
      <c r="D2" s="6" t="n">
        <v>464751</v>
      </c>
    </row>
    <row r="3" spans="1:4">
      <c r="A3" s="4" t="s">
        <v>453</v>
      </c>
      <c r="B3" s="5" t="n">
        <v>2075037</v>
      </c>
      <c r="D3" s="5" t="n">
        <v>1856218</v>
      </c>
    </row>
    <row r="4" spans="1:4">
      <c r="A4" s="4" t="s">
        <v>454</v>
      </c>
      <c r="B4" s="4" t="s">
        <v>46</v>
      </c>
      <c r="D4" s="4" t="s">
        <v>46</v>
      </c>
    </row>
    <row r="5" spans="1:4">
      <c r="A5" s="4" t="s">
        <v>455</v>
      </c>
    </row>
    <row r="6" spans="1:4">
      <c r="A6" s="4" t="s">
        <v>456</v>
      </c>
      <c r="B6" s="6" t="n">
        <v>1142000</v>
      </c>
    </row>
    <row r="7" spans="1:4">
      <c r="A7" s="4" t="s">
        <v>457</v>
      </c>
    </row>
    <row r="8" spans="1:4">
      <c r="A8" s="4" t="s">
        <v>456</v>
      </c>
      <c r="C8" s="6" t="n">
        <v>416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8</v>
      </c>
      <c r="B1" s="2" t="s">
        <v>1</v>
      </c>
    </row>
    <row r="2" spans="1:3">
      <c r="B2" s="2" t="s">
        <v>2</v>
      </c>
      <c r="C2" s="2" t="s">
        <v>37</v>
      </c>
    </row>
    <row r="3" spans="1:3">
      <c r="A3" s="3" t="s">
        <v>192</v>
      </c>
    </row>
    <row r="4" spans="1:3">
      <c r="A4" s="4" t="s">
        <v>459</v>
      </c>
      <c r="B4" s="4" t="s">
        <v>46</v>
      </c>
      <c r="C4" s="4" t="s">
        <v>46</v>
      </c>
    </row>
    <row r="5" spans="1:3">
      <c r="A5" s="4" t="s">
        <v>460</v>
      </c>
      <c r="B5" s="4" t="s">
        <v>46</v>
      </c>
      <c r="C5" s="4" t="s">
        <v>46</v>
      </c>
    </row>
    <row r="6" spans="1:3">
      <c r="A6" s="4" t="s">
        <v>461</v>
      </c>
      <c r="B6" s="4" t="s">
        <v>46</v>
      </c>
      <c r="C6" s="5" t="n">
        <v>111702</v>
      </c>
    </row>
    <row r="7" spans="1:3">
      <c r="A7" s="4" t="s">
        <v>462</v>
      </c>
      <c r="B7" s="4" t="s">
        <v>46</v>
      </c>
      <c r="C7" s="5" t="n">
        <v>111702</v>
      </c>
    </row>
    <row r="8" spans="1:3">
      <c r="A8" s="4" t="s">
        <v>463</v>
      </c>
      <c r="B8" s="4" t="s">
        <v>46</v>
      </c>
      <c r="C8" s="4" t="s">
        <v>46</v>
      </c>
    </row>
    <row r="9" spans="1:3">
      <c r="A9" s="4" t="s">
        <v>464</v>
      </c>
      <c r="B9" s="4" t="s">
        <v>46</v>
      </c>
      <c r="C9" s="4" t="s">
        <v>46</v>
      </c>
    </row>
    <row r="10" spans="1:3">
      <c r="A10" s="4" t="s">
        <v>465</v>
      </c>
      <c r="B10" s="4" t="s">
        <v>46</v>
      </c>
      <c r="C10" s="4" t="s">
        <v>46</v>
      </c>
    </row>
    <row r="11" spans="1:3">
      <c r="A11" s="4" t="s">
        <v>466</v>
      </c>
      <c r="B11" s="4" t="s">
        <v>46</v>
      </c>
      <c r="C11" s="4" t="s">
        <v>46</v>
      </c>
    </row>
    <row r="12" spans="1:3">
      <c r="A12" s="4" t="s">
        <v>467</v>
      </c>
      <c r="B12" s="4" t="s">
        <v>46</v>
      </c>
      <c r="C12" s="6" t="n">
        <v>1117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468</v>
      </c>
      <c r="B1" s="2" t="s">
        <v>1</v>
      </c>
    </row>
    <row r="2" spans="1:5">
      <c r="B2" s="2" t="s">
        <v>449</v>
      </c>
      <c r="C2" s="2" t="s">
        <v>450</v>
      </c>
      <c r="D2" s="2" t="s">
        <v>451</v>
      </c>
      <c r="E2" s="2" t="s">
        <v>469</v>
      </c>
    </row>
    <row r="3" spans="1:5">
      <c r="A3" s="4" t="s">
        <v>470</v>
      </c>
      <c r="B3" s="6" t="n">
        <v>-2117193</v>
      </c>
      <c r="D3" s="6" t="n">
        <v>-699551</v>
      </c>
    </row>
    <row r="4" spans="1:5">
      <c r="A4" s="4" t="s">
        <v>471</v>
      </c>
      <c r="B4" s="5" t="n">
        <v>-842491</v>
      </c>
      <c r="D4" s="5" t="n">
        <v>-276582</v>
      </c>
    </row>
    <row r="5" spans="1:5">
      <c r="A5" s="4" t="s">
        <v>472</v>
      </c>
      <c r="B5" s="5" t="n">
        <v>509972</v>
      </c>
      <c r="D5" s="5" t="n">
        <v>100971</v>
      </c>
    </row>
    <row r="6" spans="1:5">
      <c r="A6" s="4" t="s">
        <v>473</v>
      </c>
      <c r="B6" s="5" t="n">
        <v>332519</v>
      </c>
      <c r="D6" s="5" t="n">
        <v>175611</v>
      </c>
    </row>
    <row r="7" spans="1:5">
      <c r="A7" s="4" t="s">
        <v>474</v>
      </c>
      <c r="D7" s="5" t="n">
        <v>111702</v>
      </c>
    </row>
    <row r="8" spans="1:5">
      <c r="A8" s="4" t="s">
        <v>110</v>
      </c>
      <c r="B8" s="4" t="s">
        <v>46</v>
      </c>
      <c r="D8" s="6" t="n">
        <v>111702</v>
      </c>
    </row>
    <row r="9" spans="1:5">
      <c r="A9" s="4" t="s">
        <v>475</v>
      </c>
      <c r="B9" s="4" t="s">
        <v>362</v>
      </c>
      <c r="C9" s="4" t="s">
        <v>362</v>
      </c>
      <c r="D9" s="4" t="s">
        <v>476</v>
      </c>
      <c r="E9" s="4" t="s">
        <v>476</v>
      </c>
    </row>
    <row r="10" spans="1:5">
      <c r="A10" s="4" t="s">
        <v>457</v>
      </c>
    </row>
    <row r="11" spans="1:5">
      <c r="A11" s="4" t="s">
        <v>470</v>
      </c>
      <c r="C11" s="6" t="n">
        <v>-438587</v>
      </c>
      <c r="E11" s="6" t="n">
        <v>-257900</v>
      </c>
    </row>
    <row r="12" spans="1:5">
      <c r="A12" s="4" t="s">
        <v>471</v>
      </c>
      <c r="C12" s="5" t="n">
        <v>-171049</v>
      </c>
      <c r="E12" s="5" t="n">
        <v>-100581</v>
      </c>
    </row>
    <row r="13" spans="1:5">
      <c r="A13" s="4" t="s">
        <v>472</v>
      </c>
      <c r="C13" s="4" t="s">
        <v>46</v>
      </c>
      <c r="E13" s="4" t="s">
        <v>46</v>
      </c>
    </row>
    <row r="14" spans="1:5">
      <c r="A14" s="4" t="s">
        <v>473</v>
      </c>
      <c r="C14" s="6" t="n">
        <v>171049</v>
      </c>
      <c r="E14" s="5" t="n">
        <v>100581</v>
      </c>
    </row>
    <row r="15" spans="1:5">
      <c r="A15" s="4" t="s">
        <v>474</v>
      </c>
      <c r="E15" s="6" t="n">
        <v>111702</v>
      </c>
    </row>
    <row r="16" spans="1:5">
      <c r="A16" s="4" t="s">
        <v>110</v>
      </c>
      <c r="B16" s="4" t="s">
        <v>46</v>
      </c>
      <c r="D16" s="6" t="n">
        <v>111702</v>
      </c>
    </row>
    <row r="17" spans="1:5">
      <c r="A17" s="4" t="s">
        <v>477</v>
      </c>
      <c r="B17" s="4" t="s">
        <v>478</v>
      </c>
      <c r="C17" s="4" t="s">
        <v>478</v>
      </c>
      <c r="D17" s="4" t="s">
        <v>478</v>
      </c>
      <c r="E17" s="4" t="s">
        <v>478</v>
      </c>
    </row>
    <row r="18" spans="1:5">
      <c r="A18" s="4" t="s">
        <v>479</v>
      </c>
      <c r="B18" s="4" t="s">
        <v>480</v>
      </c>
      <c r="C18" s="4" t="s">
        <v>480</v>
      </c>
      <c r="D18" s="4" t="s">
        <v>480</v>
      </c>
      <c r="E18" s="4" t="s">
        <v>480</v>
      </c>
    </row>
    <row r="19" spans="1:5">
      <c r="A19" s="4" t="s">
        <v>481</v>
      </c>
      <c r="D19" s="4" t="s">
        <v>482</v>
      </c>
      <c r="E19" s="4" t="s">
        <v>482</v>
      </c>
    </row>
    <row r="20" spans="1:5">
      <c r="A20" s="4" t="s">
        <v>483</v>
      </c>
      <c r="B20" s="4" t="s">
        <v>362</v>
      </c>
      <c r="C20" s="4" t="s">
        <v>362</v>
      </c>
      <c r="D20" s="4" t="s">
        <v>362</v>
      </c>
      <c r="E20" s="4" t="s">
        <v>362</v>
      </c>
    </row>
    <row r="21" spans="1:5">
      <c r="A21" s="4" t="s">
        <v>484</v>
      </c>
      <c r="B21" s="4" t="s">
        <v>478</v>
      </c>
      <c r="C21" s="4" t="s">
        <v>478</v>
      </c>
      <c r="D21" s="4" t="s">
        <v>478</v>
      </c>
      <c r="E21" s="4" t="s">
        <v>478</v>
      </c>
    </row>
    <row r="22" spans="1:5">
      <c r="A22" s="4" t="s">
        <v>475</v>
      </c>
      <c r="B22" s="4" t="s">
        <v>362</v>
      </c>
      <c r="C22" s="4" t="s">
        <v>362</v>
      </c>
      <c r="D22" s="4" t="s">
        <v>482</v>
      </c>
      <c r="E22" s="4" t="s">
        <v>482</v>
      </c>
    </row>
    <row r="23" spans="1:5">
      <c r="A23" s="4" t="s">
        <v>455</v>
      </c>
    </row>
    <row r="24" spans="1:5">
      <c r="A24" s="4" t="s">
        <v>470</v>
      </c>
      <c r="B24" s="6" t="n">
        <v>-1678606</v>
      </c>
      <c r="D24" s="6" t="n">
        <v>-375662</v>
      </c>
    </row>
    <row r="25" spans="1:5">
      <c r="A25" s="4" t="s">
        <v>471</v>
      </c>
      <c r="B25" s="5" t="n">
        <v>-671442</v>
      </c>
      <c r="D25" s="5" t="n">
        <v>-150265</v>
      </c>
    </row>
    <row r="26" spans="1:5">
      <c r="A26" s="4" t="s">
        <v>472</v>
      </c>
      <c r="B26" s="5" t="n">
        <v>509972</v>
      </c>
      <c r="D26" s="5" t="n">
        <v>100971</v>
      </c>
    </row>
    <row r="27" spans="1:5">
      <c r="A27" s="4" t="s">
        <v>473</v>
      </c>
      <c r="B27" s="5" t="n">
        <v>161470</v>
      </c>
      <c r="D27" s="5" t="n">
        <v>49294</v>
      </c>
    </row>
    <row r="28" spans="1:5">
      <c r="A28" s="4" t="s">
        <v>474</v>
      </c>
      <c r="D28" s="4" t="s">
        <v>46</v>
      </c>
    </row>
    <row r="29" spans="1:5">
      <c r="A29" s="4" t="s">
        <v>110</v>
      </c>
      <c r="B29" s="4" t="s">
        <v>46</v>
      </c>
      <c r="D29" s="4" t="s">
        <v>46</v>
      </c>
    </row>
    <row r="30" spans="1:5">
      <c r="A30" s="4" t="s">
        <v>477</v>
      </c>
      <c r="B30" s="4" t="s">
        <v>485</v>
      </c>
      <c r="C30" s="4" t="s">
        <v>485</v>
      </c>
      <c r="D30" s="4" t="s">
        <v>485</v>
      </c>
      <c r="E30" s="4" t="s">
        <v>485</v>
      </c>
    </row>
    <row r="31" spans="1:5">
      <c r="A31" s="4" t="s">
        <v>479</v>
      </c>
      <c r="B31" s="4" t="s">
        <v>486</v>
      </c>
      <c r="C31" s="4" t="s">
        <v>486</v>
      </c>
      <c r="D31" s="4" t="s">
        <v>486</v>
      </c>
      <c r="E31" s="4" t="s">
        <v>486</v>
      </c>
    </row>
    <row r="32" spans="1:5">
      <c r="A32" s="4" t="s">
        <v>481</v>
      </c>
      <c r="D32" s="4" t="s">
        <v>362</v>
      </c>
      <c r="E32" s="4" t="s">
        <v>362</v>
      </c>
    </row>
    <row r="33" spans="1:5">
      <c r="A33" s="4" t="s">
        <v>483</v>
      </c>
      <c r="B33" s="4" t="s">
        <v>487</v>
      </c>
      <c r="C33" s="4" t="s">
        <v>487</v>
      </c>
      <c r="D33" s="4" t="s">
        <v>488</v>
      </c>
      <c r="E33" s="4" t="s">
        <v>488</v>
      </c>
    </row>
    <row r="34" spans="1:5">
      <c r="A34" s="4" t="s">
        <v>484</v>
      </c>
      <c r="B34" s="4" t="s">
        <v>489</v>
      </c>
      <c r="C34" s="4" t="s">
        <v>489</v>
      </c>
      <c r="D34" s="4" t="s">
        <v>490</v>
      </c>
      <c r="E34" s="4" t="s">
        <v>490</v>
      </c>
    </row>
    <row r="35" spans="1:5">
      <c r="A35" s="4" t="s">
        <v>475</v>
      </c>
      <c r="B35" s="4" t="s">
        <v>362</v>
      </c>
      <c r="C35" s="4" t="s">
        <v>362</v>
      </c>
      <c r="D35" s="4" t="s">
        <v>362</v>
      </c>
      <c r="E35" s="4" t="s">
        <v>362</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1</v>
      </c>
      <c r="B1" s="2" t="s">
        <v>2</v>
      </c>
      <c r="C1" s="2" t="s">
        <v>37</v>
      </c>
    </row>
    <row r="2" spans="1:3">
      <c r="A2" s="3" t="s">
        <v>192</v>
      </c>
    </row>
    <row r="3" spans="1:3">
      <c r="A3" s="4" t="s">
        <v>492</v>
      </c>
      <c r="B3" s="6" t="n">
        <v>2075037</v>
      </c>
      <c r="C3" s="6" t="n">
        <v>1856218</v>
      </c>
    </row>
    <row r="4" spans="1:3">
      <c r="A4" s="4" t="s">
        <v>493</v>
      </c>
      <c r="B4" s="5" t="n">
        <v>2075037</v>
      </c>
      <c r="C4" s="5" t="n">
        <v>1856218</v>
      </c>
    </row>
    <row r="5" spans="1:3">
      <c r="A5" s="4" t="s">
        <v>494</v>
      </c>
      <c r="B5" s="5" t="n">
        <v>-2075037</v>
      </c>
      <c r="C5" s="5" t="n">
        <v>-1856218</v>
      </c>
    </row>
    <row r="6" spans="1:3">
      <c r="A6" s="4" t="s">
        <v>493</v>
      </c>
      <c r="B6" s="4" t="s">
        <v>46</v>
      </c>
      <c r="C6" s="4" t="s">
        <v>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7"/>
    <col customWidth="1" max="3" min="3" width="20"/>
    <col customWidth="1" max="4" min="4" width="21"/>
    <col customWidth="1" max="5" min="5" width="21"/>
    <col customWidth="1" max="6" min="6" width="21"/>
  </cols>
  <sheetData>
    <row r="1" spans="1:6">
      <c r="A1" s="1" t="s">
        <v>495</v>
      </c>
      <c r="B1" s="2" t="s">
        <v>496</v>
      </c>
      <c r="C1" s="2" t="s">
        <v>497</v>
      </c>
      <c r="D1" s="2" t="s">
        <v>449</v>
      </c>
      <c r="E1" s="2" t="s">
        <v>451</v>
      </c>
      <c r="F1" s="2" t="s">
        <v>469</v>
      </c>
    </row>
    <row r="2" spans="1:6">
      <c r="A2" s="4" t="s">
        <v>162</v>
      </c>
      <c r="D2" s="4" t="s">
        <v>46</v>
      </c>
      <c r="E2" s="6" t="n">
        <v>375450</v>
      </c>
    </row>
    <row r="3" spans="1:6">
      <c r="A3" s="4" t="s">
        <v>498</v>
      </c>
      <c r="C3" s="5" t="n">
        <v>384110</v>
      </c>
    </row>
    <row r="4" spans="1:6">
      <c r="A4" s="4" t="s">
        <v>499</v>
      </c>
      <c r="D4" s="5" t="n">
        <v>604113</v>
      </c>
      <c r="E4" s="5" t="n">
        <v>399400</v>
      </c>
    </row>
    <row r="5" spans="1:6">
      <c r="A5" s="4" t="s">
        <v>300</v>
      </c>
    </row>
    <row r="6" spans="1:6">
      <c r="A6" s="4" t="s">
        <v>499</v>
      </c>
      <c r="D6" s="5" t="n">
        <v>221763</v>
      </c>
    </row>
    <row r="7" spans="1:6">
      <c r="A7" s="4" t="s">
        <v>500</v>
      </c>
    </row>
    <row r="8" spans="1:6">
      <c r="A8" s="4" t="s">
        <v>498</v>
      </c>
      <c r="B8" s="5" t="n">
        <v>384110</v>
      </c>
    </row>
    <row r="9" spans="1:6">
      <c r="A9" s="4" t="s">
        <v>501</v>
      </c>
      <c r="B9" s="6" t="n">
        <v>233155</v>
      </c>
    </row>
    <row r="10" spans="1:6">
      <c r="A10" s="4" t="s">
        <v>502</v>
      </c>
      <c r="D10" s="5" t="n">
        <v>7772</v>
      </c>
    </row>
    <row r="11" spans="1:6">
      <c r="A11" s="4" t="s">
        <v>499</v>
      </c>
      <c r="D11" s="6" t="n">
        <v>225383</v>
      </c>
    </row>
    <row r="12" spans="1:6">
      <c r="A12" s="4" t="s">
        <v>503</v>
      </c>
    </row>
    <row r="13" spans="1:6">
      <c r="A13" s="4" t="s">
        <v>162</v>
      </c>
      <c r="E13" s="6" t="n">
        <v>399400</v>
      </c>
    </row>
    <row r="14" spans="1:6">
      <c r="A14" s="4" t="s">
        <v>504</v>
      </c>
    </row>
    <row r="15" spans="1:6">
      <c r="A15" s="4" t="s">
        <v>162</v>
      </c>
      <c r="F15"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5</v>
      </c>
      <c r="B1" s="2" t="s">
        <v>1</v>
      </c>
    </row>
    <row r="2" spans="1:3">
      <c r="B2" s="2" t="s">
        <v>2</v>
      </c>
      <c r="C2" s="2" t="s">
        <v>37</v>
      </c>
    </row>
    <row r="3" spans="1:3">
      <c r="A3" s="3" t="s">
        <v>198</v>
      </c>
    </row>
    <row r="4" spans="1:3">
      <c r="A4" s="4" t="s">
        <v>506</v>
      </c>
      <c r="B4" s="5" t="n">
        <v>2023</v>
      </c>
    </row>
    <row r="5" spans="1:3">
      <c r="A5" s="4" t="s">
        <v>507</v>
      </c>
      <c r="B5" s="6" t="n">
        <v>823752</v>
      </c>
      <c r="C5" s="6" t="n">
        <v>7967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49</v>
      </c>
    </row>
    <row r="2" spans="1:2">
      <c r="A2" s="3" t="s">
        <v>198</v>
      </c>
    </row>
    <row r="3" spans="1:2">
      <c r="A3" s="5" t="n">
        <v>2019</v>
      </c>
      <c r="B3" s="6" t="n">
        <v>280280</v>
      </c>
    </row>
    <row r="4" spans="1:2">
      <c r="A4" s="5" t="n">
        <v>2020</v>
      </c>
      <c r="B4" s="5" t="n">
        <v>179960</v>
      </c>
    </row>
    <row r="5" spans="1:2">
      <c r="A5" s="5" t="n">
        <v>2021</v>
      </c>
      <c r="B5" s="5" t="n">
        <v>162145</v>
      </c>
    </row>
    <row r="6" spans="1:2">
      <c r="A6" s="5" t="n">
        <v>2022</v>
      </c>
      <c r="B6" s="5" t="n">
        <v>104149</v>
      </c>
    </row>
    <row r="7" spans="1:2">
      <c r="A7" s="5" t="n">
        <v>2023</v>
      </c>
      <c r="B7" s="5" t="n">
        <v>52558</v>
      </c>
    </row>
    <row r="8" spans="1:2">
      <c r="A8" s="4" t="s">
        <v>110</v>
      </c>
      <c r="B8" s="6" t="n">
        <v>7790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9</v>
      </c>
      <c r="B1" s="2" t="s">
        <v>510</v>
      </c>
      <c r="C1" s="2" t="s">
        <v>511</v>
      </c>
      <c r="D1" s="2" t="s">
        <v>449</v>
      </c>
      <c r="E1" s="2" t="s">
        <v>512</v>
      </c>
      <c r="F1" s="2" t="s">
        <v>513</v>
      </c>
      <c r="G1" s="2" t="s">
        <v>451</v>
      </c>
    </row>
    <row r="2" spans="1:7">
      <c r="A2" s="4" t="s">
        <v>123</v>
      </c>
      <c r="D2" s="6" t="n">
        <v>6904</v>
      </c>
      <c r="E2" s="6" t="n">
        <v>233155</v>
      </c>
    </row>
    <row r="3" spans="1:7">
      <c r="A3" s="4" t="s">
        <v>514</v>
      </c>
      <c r="D3" s="6" t="n">
        <v>207882</v>
      </c>
      <c r="G3" s="6" t="n">
        <v>201837</v>
      </c>
    </row>
    <row r="4" spans="1:7">
      <c r="A4" s="4" t="s">
        <v>515</v>
      </c>
    </row>
    <row r="5" spans="1:7">
      <c r="A5" s="4" t="s">
        <v>123</v>
      </c>
      <c r="B5" s="6" t="n">
        <v>3868988</v>
      </c>
    </row>
    <row r="6" spans="1:7">
      <c r="A6" s="4" t="s">
        <v>516</v>
      </c>
    </row>
    <row r="7" spans="1:7">
      <c r="A7" s="4" t="s">
        <v>123</v>
      </c>
      <c r="B7" s="6" t="n">
        <v>19346938</v>
      </c>
    </row>
    <row r="8" spans="1:7">
      <c r="A8" s="4" t="s">
        <v>517</v>
      </c>
    </row>
    <row r="9" spans="1:7">
      <c r="A9" s="4" t="s">
        <v>123</v>
      </c>
      <c r="C9" s="6" t="n">
        <v>5000000</v>
      </c>
    </row>
    <row r="10" spans="1:7">
      <c r="A10" s="4" t="s">
        <v>514</v>
      </c>
      <c r="F10" s="6" t="n">
        <v>100000000</v>
      </c>
    </row>
    <row r="11" spans="1:7">
      <c r="A11" s="4" t="s">
        <v>518</v>
      </c>
    </row>
    <row r="12" spans="1:7">
      <c r="A12" s="4" t="s">
        <v>123</v>
      </c>
      <c r="C12" s="6" t="n">
        <v>25000000</v>
      </c>
    </row>
    <row r="13" spans="1:7">
      <c r="A13" s="4" t="s">
        <v>519</v>
      </c>
    </row>
    <row r="14" spans="1:7">
      <c r="A14" s="4" t="s">
        <v>520</v>
      </c>
      <c r="F14" s="4" t="s">
        <v>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37</v>
      </c>
    </row>
    <row r="3" spans="1:3">
      <c r="A3" s="3" t="s">
        <v>133</v>
      </c>
    </row>
    <row r="4" spans="1:3">
      <c r="A4" s="4" t="s">
        <v>96</v>
      </c>
      <c r="B4" s="6" t="n">
        <v>-2117193</v>
      </c>
      <c r="C4" s="6" t="n">
        <v>-745264</v>
      </c>
    </row>
    <row r="5" spans="1:3">
      <c r="A5" s="3" t="s">
        <v>134</v>
      </c>
    </row>
    <row r="6" spans="1:3">
      <c r="A6" s="4" t="s">
        <v>135</v>
      </c>
      <c r="B6" s="5" t="n">
        <v>73447</v>
      </c>
      <c r="C6" s="5" t="n">
        <v>67776</v>
      </c>
    </row>
    <row r="7" spans="1:3">
      <c r="A7" s="4" t="s">
        <v>118</v>
      </c>
      <c r="B7" s="5" t="n">
        <v>1274931</v>
      </c>
      <c r="C7" s="5" t="n">
        <v>252428</v>
      </c>
    </row>
    <row r="8" spans="1:3">
      <c r="A8" s="4" t="s">
        <v>136</v>
      </c>
      <c r="B8" s="5" t="n">
        <v>31536</v>
      </c>
      <c r="C8" s="4" t="s">
        <v>46</v>
      </c>
    </row>
    <row r="9" spans="1:3">
      <c r="A9" s="3" t="s">
        <v>137</v>
      </c>
    </row>
    <row r="10" spans="1:3">
      <c r="A10" s="4" t="s">
        <v>138</v>
      </c>
      <c r="B10" s="5" t="n">
        <v>-263152</v>
      </c>
      <c r="C10" s="5" t="n">
        <v>-289316</v>
      </c>
    </row>
    <row r="11" spans="1:3">
      <c r="A11" s="4" t="s">
        <v>42</v>
      </c>
      <c r="B11" s="5" t="n">
        <v>23244</v>
      </c>
      <c r="C11" s="5" t="n">
        <v>-84161</v>
      </c>
    </row>
    <row r="12" spans="1:3">
      <c r="A12" s="4" t="s">
        <v>51</v>
      </c>
      <c r="B12" s="5" t="n">
        <v>-331870</v>
      </c>
      <c r="C12" s="5" t="n">
        <v>-412877</v>
      </c>
    </row>
    <row r="13" spans="1:3">
      <c r="A13" s="4" t="s">
        <v>52</v>
      </c>
      <c r="B13" s="5" t="n">
        <v>58328</v>
      </c>
      <c r="C13" s="5" t="n">
        <v>89937</v>
      </c>
    </row>
    <row r="14" spans="1:3">
      <c r="A14" s="4" t="s">
        <v>139</v>
      </c>
      <c r="B14" s="5" t="n">
        <v>316228</v>
      </c>
      <c r="C14" s="5" t="n">
        <v>310790</v>
      </c>
    </row>
    <row r="15" spans="1:3">
      <c r="A15" s="4" t="s">
        <v>140</v>
      </c>
      <c r="B15" s="5" t="n">
        <v>-934501</v>
      </c>
      <c r="C15" s="5" t="n">
        <v>-810687</v>
      </c>
    </row>
    <row r="16" spans="1:3">
      <c r="A16" s="3" t="s">
        <v>141</v>
      </c>
    </row>
    <row r="17" spans="1:3">
      <c r="A17" s="4" t="s">
        <v>142</v>
      </c>
      <c r="B17" s="5" t="n">
        <v>-178626</v>
      </c>
      <c r="C17" s="5" t="n">
        <v>-38238</v>
      </c>
    </row>
    <row r="18" spans="1:3">
      <c r="A18" s="4" t="s">
        <v>143</v>
      </c>
      <c r="B18" s="4" t="s">
        <v>46</v>
      </c>
      <c r="C18" s="5" t="n">
        <v>-1101639</v>
      </c>
    </row>
    <row r="19" spans="1:3">
      <c r="A19" s="4" t="s">
        <v>144</v>
      </c>
      <c r="B19" s="5" t="n">
        <v>-38604</v>
      </c>
      <c r="C19" s="4" t="s">
        <v>46</v>
      </c>
    </row>
    <row r="20" spans="1:3">
      <c r="A20" s="4" t="s">
        <v>145</v>
      </c>
      <c r="B20" s="4" t="s">
        <v>46</v>
      </c>
      <c r="C20" s="5" t="n">
        <v>12249</v>
      </c>
    </row>
    <row r="21" spans="1:3">
      <c r="A21" s="4" t="s">
        <v>146</v>
      </c>
      <c r="B21" s="4" t="s">
        <v>46</v>
      </c>
      <c r="C21" s="5" t="n">
        <v>378098</v>
      </c>
    </row>
    <row r="22" spans="1:3">
      <c r="A22" s="4" t="s">
        <v>147</v>
      </c>
      <c r="B22" s="5" t="n">
        <v>-217230</v>
      </c>
      <c r="C22" s="5" t="n">
        <v>-749530</v>
      </c>
    </row>
    <row r="23" spans="1:3">
      <c r="A23" s="3" t="s">
        <v>148</v>
      </c>
    </row>
    <row r="24" spans="1:3">
      <c r="A24" s="4" t="s">
        <v>149</v>
      </c>
      <c r="B24" s="5" t="n">
        <v>-20141</v>
      </c>
      <c r="C24" s="5" t="n">
        <v>-85063</v>
      </c>
    </row>
    <row r="25" spans="1:3">
      <c r="A25" s="4" t="s">
        <v>150</v>
      </c>
      <c r="B25" s="5" t="n">
        <v>15564</v>
      </c>
      <c r="C25" s="5" t="n">
        <v>3386560</v>
      </c>
    </row>
    <row r="26" spans="1:3">
      <c r="A26" s="4" t="s">
        <v>151</v>
      </c>
      <c r="B26" s="4" t="s">
        <v>46</v>
      </c>
      <c r="C26" s="5" t="n">
        <v>-62504</v>
      </c>
    </row>
    <row r="27" spans="1:3">
      <c r="A27" s="4" t="s">
        <v>152</v>
      </c>
      <c r="B27" s="5" t="n">
        <v>-6997</v>
      </c>
      <c r="C27" s="5" t="n">
        <v>-131454</v>
      </c>
    </row>
    <row r="28" spans="1:3">
      <c r="A28" s="4" t="s">
        <v>153</v>
      </c>
      <c r="B28" s="5" t="n">
        <v>-11574</v>
      </c>
      <c r="C28" s="5" t="n">
        <v>3107539</v>
      </c>
    </row>
    <row r="29" spans="1:3">
      <c r="A29" s="4" t="s">
        <v>154</v>
      </c>
      <c r="B29" s="5" t="n">
        <v>-57562</v>
      </c>
      <c r="C29" s="5" t="n">
        <v>238935</v>
      </c>
    </row>
    <row r="30" spans="1:3">
      <c r="A30" s="4" t="s">
        <v>155</v>
      </c>
      <c r="B30" s="5" t="n">
        <v>-1220867</v>
      </c>
      <c r="C30" s="5" t="n">
        <v>1786257</v>
      </c>
    </row>
    <row r="31" spans="1:3">
      <c r="A31" s="4" t="s">
        <v>156</v>
      </c>
      <c r="B31" s="5" t="n">
        <v>1896572</v>
      </c>
      <c r="C31" s="5" t="n">
        <v>110315</v>
      </c>
    </row>
    <row r="32" spans="1:3">
      <c r="A32" s="4" t="s">
        <v>157</v>
      </c>
      <c r="B32" s="5" t="n">
        <v>675705</v>
      </c>
      <c r="C32" s="5" t="n">
        <v>1896572</v>
      </c>
    </row>
    <row r="33" spans="1:3">
      <c r="A33" s="3" t="s">
        <v>158</v>
      </c>
    </row>
    <row r="34" spans="1:3">
      <c r="A34" s="4" t="s">
        <v>159</v>
      </c>
      <c r="B34" s="5" t="n">
        <v>240366</v>
      </c>
      <c r="C34" s="5" t="n">
        <v>186618</v>
      </c>
    </row>
    <row r="35" spans="1:3">
      <c r="A35" s="4" t="s">
        <v>160</v>
      </c>
      <c r="B35" s="4" t="s">
        <v>46</v>
      </c>
      <c r="C35" s="4" t="s">
        <v>46</v>
      </c>
    </row>
    <row r="36" spans="1:3">
      <c r="A36" s="3" t="s">
        <v>161</v>
      </c>
    </row>
    <row r="37" spans="1:3">
      <c r="A37" s="4" t="s">
        <v>162</v>
      </c>
      <c r="B37" s="4" t="s">
        <v>46</v>
      </c>
      <c r="C37" s="6" t="n">
        <v>3754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9:01:32Z</dcterms:created>
  <dcterms:modified xmlns:dcterms="http://purl.org/dc/terms/" xmlns:xsi="http://www.w3.org/2001/XMLSchema-instance" xsi:type="dcterms:W3CDTF">2018-11-06T09:01:32Z</dcterms:modified>
</cp:coreProperties>
</file>